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Basis of Presentation and Summa" sheetId="7" r:id="rId7"/>
    <s:sheet name="Description of the Business" sheetId="8" r:id="rId8"/>
    <s:sheet name="Property and Equipment" sheetId="9" r:id="rId9"/>
    <s:sheet name="Debt Obligations" sheetId="10" r:id="rId10"/>
    <s:sheet name="Leases" sheetId="11" r:id="rId11"/>
    <s:sheet name="Share Based Compensation" sheetId="12" r:id="rId12"/>
    <s:sheet name="Loss Per Share" sheetId="13" r:id="rId13"/>
    <s:sheet name="Supplemental Cash Flow Informat" sheetId="14" r:id="rId14"/>
    <s:sheet name="Related Party Disclosure" sheetId="15" r:id="rId15"/>
    <s:sheet name="Basis of Presentation and Sum16" sheetId="16" r:id="rId16"/>
    <s:sheet name="Basis of Presentation and Sum17" sheetId="17" r:id="rId17"/>
    <s:sheet name="Description of the Business (Ta" sheetId="18" r:id="rId18"/>
    <s:sheet name="Property and Equipment (Tables)" sheetId="19" r:id="rId19"/>
    <s:sheet name="Debt Obligations (Tables)" sheetId="20" r:id="rId20"/>
    <s:sheet name="Leases (Tables)" sheetId="21" r:id="rId21"/>
    <s:sheet name="Share Based Compensation (Table" sheetId="22" r:id="rId22"/>
    <s:sheet name="Loss Per Share (Tables)" sheetId="23" r:id="rId23"/>
    <s:sheet name="Supplemental Cash Flow Inform24" sheetId="24" r:id="rId24"/>
    <s:sheet name="Basis of Presentation and Sum25" sheetId="25" r:id="rId25"/>
    <s:sheet name="Basis of Presentation and Sum26" sheetId="26" r:id="rId26"/>
    <s:sheet name="Description of the Business - A" sheetId="27" r:id="rId27"/>
    <s:sheet name="Description of the Business - P" sheetId="28" r:id="rId28"/>
    <s:sheet name="Property and Equipment - Proper" sheetId="29" r:id="rId29"/>
    <s:sheet name="Debt Obligations - Revolving Li" sheetId="30" r:id="rId30"/>
    <s:sheet name="Debt Obligations - Term Loan Fa" sheetId="31" r:id="rId31"/>
    <s:sheet name="Debt Obligations - Long-Term De" sheetId="32" r:id="rId32"/>
    <s:sheet name="Debt Obligations - Annual Matur" sheetId="33" r:id="rId33"/>
    <s:sheet name="Leases - Additional Information" sheetId="34" r:id="rId34"/>
    <s:sheet name="Leases - Future Minimum Lease P" sheetId="35" r:id="rId35"/>
    <s:sheet name="Share Based Compensation - Addi" sheetId="36" r:id="rId36"/>
    <s:sheet name="Share Based Compensation - Summ" sheetId="37" r:id="rId37"/>
    <s:sheet name="Share Based Compensation - Weig" sheetId="38" r:id="rId38"/>
    <s:sheet name="Share Based Compensation - Su39" sheetId="39" r:id="rId39"/>
    <s:sheet name="Share Based Compensation - Su40" sheetId="40" r:id="rId40"/>
    <s:sheet name="Share Based Compensation - Su41" sheetId="41" r:id="rId41"/>
    <s:sheet name="Share Based Compensation - We42" sheetId="42" r:id="rId42"/>
    <s:sheet name="Loss Per Share - Reconciliation" sheetId="43" r:id="rId43"/>
    <s:sheet name="Loss Per Share - Additional Inf" sheetId="44" r:id="rId44"/>
    <s:sheet name="Supplemental Cash Flow Inform45" sheetId="45" r:id="rId45"/>
    <s:sheet name="Related Party Disclosure - Addi" sheetId="46" r:id="rId46"/>
  </s:sheets>
  <s:definedNames/>
  <s:calcPr calcId="124519" calcMode="auto" fullCalcOnLoad="1"/>
</s:workbook>
</file>

<file path=xl/sharedStrings.xml><?xml version="1.0" encoding="utf-8"?>
<sst xmlns="http://schemas.openxmlformats.org/spreadsheetml/2006/main" uniqueCount="499">
  <si>
    <t>Document and Entity Information - shares</t>
  </si>
  <si>
    <t>9 Months Ended</t>
  </si>
  <si>
    <t>Oct. 29, 2016</t>
  </si>
  <si>
    <t>Dec. 02, 2016</t>
  </si>
  <si>
    <t>Document And Entity Information [Abstract]</t>
  </si>
  <si>
    <t>Document Type</t>
  </si>
  <si>
    <t>10-Q</t>
  </si>
  <si>
    <t>Amendment Flag</t>
  </si>
  <si>
    <t>false</t>
  </si>
  <si>
    <t>Document Period End Date</t>
  </si>
  <si>
    <t>Oct. 29,
		2016</t>
  </si>
  <si>
    <t>Document Fiscal Year Focus</t>
  </si>
  <si>
    <t>Document Fiscal Period Focus</t>
  </si>
  <si>
    <t>Q3</t>
  </si>
  <si>
    <t>Trading Symbol</t>
  </si>
  <si>
    <t>GMAN</t>
  </si>
  <si>
    <t>Entity Registrant Name</t>
  </si>
  <si>
    <t>Gordmans Stores, Inc.</t>
  </si>
  <si>
    <t>Entity Central Index Key</t>
  </si>
  <si>
    <t>Current Fiscal Year End Date</t>
  </si>
  <si>
    <t>--01-28</t>
  </si>
  <si>
    <t>Entity Filer Category</t>
  </si>
  <si>
    <t>Smaller Reporting Company</t>
  </si>
  <si>
    <t>Entity Common Stock, Shares Outstanding</t>
  </si>
  <si>
    <t>Condensed Consolidated Statements of Operations (Unaudited) - USD ($) $ in Thousands</t>
  </si>
  <si>
    <t>3 Months Ended</t>
  </si>
  <si>
    <t>Oct. 31, 2015</t>
  </si>
  <si>
    <t>Income Statement [Abstract]</t>
  </si>
  <si>
    <t>Net sales</t>
  </si>
  <si>
    <t>License fees from leased departments</t>
  </si>
  <si>
    <t>Cost of sales</t>
  </si>
  <si>
    <t>Gross profit</t>
  </si>
  <si>
    <t>Selling, general and administrative expenses</t>
  </si>
  <si>
    <t>Loss from operations</t>
  </si>
  <si>
    <t>Interest expense, net</t>
  </si>
  <si>
    <t>Loss on extinguishment of debt</t>
  </si>
  <si>
    <t>Loss before taxes</t>
  </si>
  <si>
    <t>Income tax benefit</t>
  </si>
  <si>
    <t>Net loss</t>
  </si>
  <si>
    <t>Basic loss per share</t>
  </si>
  <si>
    <t>Diluted loss per share</t>
  </si>
  <si>
    <t>Basic weighted average shares outstanding</t>
  </si>
  <si>
    <t>Diluted weighted average shares outstanding</t>
  </si>
  <si>
    <t>Condensed Consolidated Balance Sheets (Unaudited) - USD ($) $ in Thousands</t>
  </si>
  <si>
    <t>Jan. 30, 2016</t>
  </si>
  <si>
    <t>CURRENT ASSETS:</t>
  </si>
  <si>
    <t>Cash and cash equivalents</t>
  </si>
  <si>
    <t>Accounts receivable</t>
  </si>
  <si>
    <t>Landlord receivable</t>
  </si>
  <si>
    <t>Income taxes receivable</t>
  </si>
  <si>
    <t>Merchandise inventories</t>
  </si>
  <si>
    <t>Deferred income taxes</t>
  </si>
  <si>
    <t>Prepaid expenses and other current assets</t>
  </si>
  <si>
    <t>Total current assets</t>
  </si>
  <si>
    <t>PROPERTY AND EQUIPMENT, net</t>
  </si>
  <si>
    <t>INTANGIBLE ASSETS, net</t>
  </si>
  <si>
    <t>OTHER ASSETS, net</t>
  </si>
  <si>
    <t>TOTAL ASSETS</t>
  </si>
  <si>
    <t>CURRENT LIABILITIES:</t>
  </si>
  <si>
    <t>Accounts payable</t>
  </si>
  <si>
    <t>Accrued expenses</t>
  </si>
  <si>
    <t>Current portion of long-term debt, net</t>
  </si>
  <si>
    <t>Total current liabilities</t>
  </si>
  <si>
    <t>NONCURRENT LIABILITIES:</t>
  </si>
  <si>
    <t>Long-term debt, less current portion, net</t>
  </si>
  <si>
    <t>Deferred rent</t>
  </si>
  <si>
    <t>Other liabilities</t>
  </si>
  <si>
    <t>Total noncurrent liabilities</t>
  </si>
  <si>
    <t>COMMITMENTS AND CONTINGENCIES</t>
  </si>
  <si>
    <t xml:space="preserve"> </t>
  </si>
  <si>
    <t>STOCKHOLDERS' EQUITY:</t>
  </si>
  <si>
    <t>Preferred stock - $0.001 par value, 5,000,000 shares authorized, none issued and outstanding as of October 29, 2016, January 30, 2016 and October 31, 2015</t>
  </si>
  <si>
    <t>Common stock - $0.001 par value, 50,000,000 shares authorized, 20,131,626 issued and 19,722,993 outstanding as of October 29, 2016, 20,090,881 issued and 19,682,248 outstanding as of January 30, 2016, 20,116,281 issued and 19,707,648 outstanding as of October 31, 2015</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Stockholders' Equity (Unaudited) - USD ($) $ in Thousands</t>
  </si>
  <si>
    <t>Total</t>
  </si>
  <si>
    <t>Common Stock [Member]</t>
  </si>
  <si>
    <t>Additional Paid-In Capital [Member]</t>
  </si>
  <si>
    <t>Accumulated Deficit [Member]</t>
  </si>
  <si>
    <t>BALANCE</t>
  </si>
  <si>
    <t>BALANCE, shares</t>
  </si>
  <si>
    <t>Share-based compensation expense, net of forfeitures</t>
  </si>
  <si>
    <t>Issuance of restricted stock, net of forfeitures, shares</t>
  </si>
  <si>
    <t>Exercise of stock options</t>
  </si>
  <si>
    <t>Exercise of stock options, shares</t>
  </si>
  <si>
    <t>Deferred tax asset shortfall related to share-based compensation expense</t>
  </si>
  <si>
    <t>Forfeiture of dividends payable on unvested restricted stock</t>
  </si>
  <si>
    <t>Tax benefit on stock options exercised</t>
  </si>
  <si>
    <t>Condensed Consolidated Statements of Cash Flows (Unaudited) - USD ($) $ in Thousands</t>
  </si>
  <si>
    <t>CASH FLOWS FROM OPERATING ACTIVITIES:</t>
  </si>
  <si>
    <t>Adjustments to reconcile net loss to net cash used in operating activities:</t>
  </si>
  <si>
    <t>Depreciation and amortization expense</t>
  </si>
  <si>
    <t>Write-off of deferred financing fees related to extinguishment of debt</t>
  </si>
  <si>
    <t>Deferred tax valuation allowance</t>
  </si>
  <si>
    <t>Loss on property disposals and impairment charges</t>
  </si>
  <si>
    <t>Amortization of deferred financing fees</t>
  </si>
  <si>
    <t>Net changes in operating assets and liabilities:</t>
  </si>
  <si>
    <t>Accounts, landlord and income taxes receivable</t>
  </si>
  <si>
    <t>Other assets</t>
  </si>
  <si>
    <t>Accrued expenses and other liabilities</t>
  </si>
  <si>
    <t>Net cash used in operating activities</t>
  </si>
  <si>
    <t>CASH FLOWS FROM INVESTING ACTIVITIES:</t>
  </si>
  <si>
    <t>Purchase of property and equipment</t>
  </si>
  <si>
    <t>Proceeds from sale-leaseback transactions</t>
  </si>
  <si>
    <t>Cash received on sale of property and equipment</t>
  </si>
  <si>
    <t>Proceeds from insurance settlement</t>
  </si>
  <si>
    <t>Net cash used in investing activities</t>
  </si>
  <si>
    <t>CASH FLOWS FROM FINANCING ACTIVITIES:</t>
  </si>
  <si>
    <t>Borrowings on revolving line of credit</t>
  </si>
  <si>
    <t>Repayments on revolving line of credit</t>
  </si>
  <si>
    <t>Proceeds from secured term loan</t>
  </si>
  <si>
    <t>Payment of long-term debt</t>
  </si>
  <si>
    <t>Payment of debt financing fees</t>
  </si>
  <si>
    <t>Payment penalty on early extinguishment of debt</t>
  </si>
  <si>
    <t>Dividends paid</t>
  </si>
  <si>
    <t>Proceeds from the exercise of stock options</t>
  </si>
  <si>
    <t>Net cash provided by financing activities</t>
  </si>
  <si>
    <t>NET INCREASE IN CASH AND CASH EQUIVALENTS</t>
  </si>
  <si>
    <t>CASH AND CASH EQUIVALENTS, Beginning of period</t>
  </si>
  <si>
    <t>CASH AND CASH EQUIVALENTS, End of period</t>
  </si>
  <si>
    <t>Basis of Presentation and Summary of Significant Accounting Policies</t>
  </si>
  <si>
    <t>Accounting Policies [Abstract]</t>
  </si>
  <si>
    <t xml:space="preserve">A. BASIS OF PRESENTATION AND SUMMARY OF SIGNIFICANT ACCOUNTING
POLICIES
Basis of Presentation
Summary of Significant Accounting Policies
Recently Issued Accounting Pronouncements Extinguishments of Liabilities
In March 2016, the FASB issued ASU 2016-09,
Compensation—Stock Compensation
Adoption of New Accounting Principle Simplifying the Presentation of Debt Issuance
Costs
January 30, 2016 October 31, 2015
As Reported Adjustment As Adjusted As Reported Adjustment As Adjusted
Other assets $ 4,902 $ (1,080 ) $ 3,822 $ 4,762 $ (1,176 ) $ 3,586
Total assets 230,252 (1,080 ) 229,172 289,408 (1,176 ) 288,232
Current portion of long-term debt 18,850 (460 ) 18,390 37,739 (492 ) 37,247
Total current liabilities 115,394 (460 ) 114,934 179,210 (492 ) 178,718
Long-term debt, less current portion 27,965 (620 ) 27,345 28,428 (684 ) 27,744
Total noncurrent liabilities 79,964 (620 ) 79,344 76,107 (684 ) 75,423
Total liabilities and stockholders’ equity 230,252 (1,080 ) 229,172 289,408 (1,176 ) 288,232 </t>
  </si>
  <si>
    <t>Description of the Business</t>
  </si>
  <si>
    <t>Organization, Consolidation and Presentation of Financial Statements [Abstract]</t>
  </si>
  <si>
    <t>B. DESCRIPTION OF THE BUSINESS
Gordmans Stores, Inc. operated 106 everyday value price department
stores under the trade name “Gordmans” located in 22
states as of October 29, 2016. Gordmans offers a wide
merchandise assortment including apparel and footwear for men,
women and children, accessories, fragrances and home fashions for
up to 60% off department and specialty store regular prices every
day in a fun, easy-to-shop environment. We also operate an
eCommerce site which provides a broad selection of merchandise in a
convenient, user-friendly digital platform.
The Company defines an operating segment on the same basis that it
uses to evaluate performance internally. The Company has determined
that its Chief Executive Officer is the Chief Operating Decision
Maker. The Company has one reportable segment. The Company opened
five new stores and closed one existing store during the
thirty-nine weeks ended October 29, 2016 and opened six new
stores and closed one existing store during the thirty-nine weeks
ended October 31, 2015.
The following table reflects the percentage of revenues by major
merchandising category:
13 Weeks 13 Weeks 39 Weeks 39 Weeks
Apparel 60.0 % 60.6 % 58.5 % 59.2 %
Home 25.8 25.0 26.2 25.4
Accessories (including fragrances) 14.2 14.4 15.3 15.4
Total 100.0 % 100.0 % 100.0 % 100.0 %</t>
  </si>
  <si>
    <t>Property and Equipment</t>
  </si>
  <si>
    <t>Property, Plant and Equipment [Abstract]</t>
  </si>
  <si>
    <t>C. PROPERTY AND EQUIPMENT
Property and equipment consist of the following:
October 29, January 30, October 31,
Leasehold improvements $ 14,442 $ 14,034 $ 13,215
Furniture, fixtures and equipment 97,762 89,481 86,431
Computer software 33,185 28,606 27,936
Capitalized leases 1,091 2,402 2,402
Construction in progress 2,163 4,320 4,583
148,643 138,843 134,567
Less accumulated depreciation and amortization (63,450 ) (52,468 ) (48,124 )
$ 85,193 $ 86,375 $ 86,443</t>
  </si>
  <si>
    <t>Debt Obligations</t>
  </si>
  <si>
    <t>Debt Disclosure [Abstract]</t>
  </si>
  <si>
    <t>D. DEBT OBLIGATIONS
Revolving Line of Credit Facility
The agreement expires June 28, 2020, at which time all
outstanding indebtedness under the agreement becomes due and
payable.
The Joinder and Eighth Amendment to Loan, Guaranty and Security
Agreement dated June 29, 2015 established a $30.0 million
secured term loan facility provided by Wells Fargo, Pathlight
Capital LLC and Gordon Brothers Finance Company, as discussed
below. The amendment extended the maturity date of the revolving
line of credit facility from August 27, 2018 to June 28,
2020. The amendment also eliminated the seasonal borrowing periods
during which periods the applicable interest rate increased by 75
basis points and advance rates under the borrowing base were
increased by 5.0%, amended the minimum excess availability
covenant, and amended certain negative and affirmative covenant
requirements.
Borrowings under this facility bear interest at various rates, with
two rate options at the discretion of management as follows:
(1) for base rate advances, borrowings bear interest at the
prime rate plus 1.00% when average excess availability is less than
or equal to $40.0 million and the prime rate plus 0.75% when
average excess availability is greater than $40.0 million, and
(2) for LIBOR rate advances, borrowings bear interest at the
LIBOR rate plus 2.00% when average excess availability is less than
or equal to $40.0 million and the LIBOR rate plus 1.75% when
average excess availability is greater than $40.0 million. The
Company is required to maintain minimum excess availability under
the revolving line of credit facility of at least $20.0 million,
the calculation which includes up to $3.0 million of unrestricted
cash. Excess availability under our revolving line of credit
facility was $36.1 million at October 29, 2016 compared to
$59.3 million at January 30, 2016 and $40.6 million at
October 31, 2015. The Company had $33.1 million, $56.3 million
and $37.6 million available to borrow at October 29, 2016,
January 30, 2016 and October 31, 2015, respectively.
Borrowings under this facility totaling $5.0 million bore interest
at a rate of 4.25% under the base rate option and $53.0 million
bore interest at rates between 2.28% and 2.29% under the LIBOR
option at October 29, 2016. Borrowings under this facility
bore interest at a rate of 4.25% and 4.00% under the base rate
option at January 30, 2016 and October 31, 2015,
respectively. The Company had outstanding letters of credit
included in the borrowing base totaling approximately $9.0 million,
$6.7 million and $6.5 million as of October 29,
2016, January 30, 2016 and October 31, 2015,
respectively.
Borrowings are secured by the Company’s inventory, accounts
receivable and all other personal property, except as specifically
excluded in the agreement. The revolving line of credit facility
has a first lien on all collateral other than term loan priority
collateral and a second lien on the term loan priority
collateral.
Term Loan Facility –
The new secured term loan facility matures on the same date as the
revolving line of credit facility and has principal payments of
$0.4 million due on a quarterly basis beginning in October 2015
through the maturity date, with the remaining principal due on the
maturity date of June 28, 2020. The Company may repay at any
time all or a portion of the outstanding principal amount of the
new secured term loan facility, subject to a prepayment premium
equal to 3.0% in the first year, 1.5% in the second year, 0.5% in
the third year and 0.0% thereafter. The term loan facility carries
an interest rate equal to the LIBOR rate plus 6.25% with a floor of
1.0%. The interest rate on the new secured term loan facility was
7.25% at October 29, 2016, January 30, 2016 and
October 31, 2015. The secured term loan facility includes a
borrowing base in addition to the revolving loan borrowing base.
The secured term loan facility is secured by the same collateral as
the revolving line of credit facility but has a priority lien on
real estate, fixtures, equipment, intellectual property and books,
records, permits, licenses, insurance and proceeds thereof and a
second lien on the revolving priority collateral, as defined in the
June 29, 2015 amendment.
The Cerberus senior term loan had a maturity date of
August 27, 2018, with payments of $0.3 million due on a
quarterly basis from October 2014 through October 2015. In
connection with the extinguishment of the Cerberus senior term
loan, the Company wrote off deferred financing fees of $1.7 million
and paid a prepayment penalty of $0.3 million. These expenses
are recorded as loss on extinguishment of debt in the condensed
consolidated statement of operations during the second quarter of
fiscal year 2015.
Among other provisions, the Company’s debt agreement with
Wells Fargo contains customary affirmative and negative covenants,
including a negative covenant that restricts the level and form of
indebtedness entered into by the Company or its wholly owned
subsidiaries. Exceptions to this covenant include borrowings under
our $30.0 million senior term loan and, subject to certain
conditions, indebtedness with all acquisitions not to exceed $10.0
million in the aggregate. The revolving line of credit facility
also includes a negative covenant that restricts dividends and
other upstream distributions by the Company and its subsidiaries to
the extent the Company does not meet minimum excess availability
thresholds. Exceptions to this covenant include dividends or other
upstream distributions: (i) by subsidiaries of Gordmans, Inc.
to Gordmans, Inc. and its other subsidiaries, (ii) that
consist of repurchases of stock of employees in an amount not to
exceed $0.5 million in any fiscal year, (iii) that consist of
the payment of taxes on behalf of any employee, officer or director
of the Company for vested restricted stock of the Company owned by
such employee, officer or director, (iv) to the Company to pay
federal, state and local income taxes and franchise taxes solely
arising out of the consolidated operations of the Company and its
subsidiaries, (v) to the Company to pay certain reasonable
directors’ fees and out-of-pocket expenses, reasonable and
customary indemnities to directors, officers and employees and
other expenses in connection with ordinary corporate governance,
overhead, legal and accounting and maintenance and
(vi) dividends so long as no event of default exists,
projected excess availability for the next twelve months is greater
than $35.0 million and 30% of the loan cap and the fixed charge
coverage ratio is greater than 1.0 to 1.0 on a historical and
projected basis. The agreement also includes a negative covenant
that restricts subsidiaries of the Company from making any loans to
the Company. Should the Company default on scheduled repayment of
the secured term loan facility, Wells Fargo may make any
outstanding obligations under the agreement immediately due and
payable. As of October 29, 2016, the Company was in compliance
with all of its debt covenants.
Long-term Debt
October 29, January 30, October 31,
Revolving line of credit facility $ 57,971 $ 17,000 $ 35,891
Term loan 27,900 29,160 29,580
Capital lease obligations 528 655 696
Total long-term debt 86,399 46,815 66,167
Less unamortized debt issuance costs (928 ) (1,080 ) (1,176 )
Total long-term debt, net 85,471 45,735 64,991
Less current portion of long-term debt, net (59,397 ) (18,390 ) (37,247 )
Long-term debt, less current portion, net $ 26,074 $ 27,345 $ 27,774
At October 29, 2016, annual maturities of long-term debt
during the next five fiscal years were as follows:
Remainder of 2016 $ 463
2017 1,856
2018 1,863
2019 1,806
2020 80,411
Total long-term debt $ 86,399
The Company had $58.0 million of borrowings outstanding under the
revolving line of credit facility as of October 29, 2016,
which is included in the current portion of long-term debt as the
Company intends to repay the outstanding borrowings with available
cash flows from operations. The revolving line of credit facility
matures in June 2020. As the Company is in compliance with all debt
covenants, there are currently no requirements to pay down the
facility until its maturity date. The Company had $17.0 million and
$35.9 million of borrowings outstanding under the revolving line of
credit facility as of January 30, 2016 and October 31,
2015, respectively. Average borrowings during the thirty-nine week
periods ended October 29, 2016 and October 31, 2015, were
$31.7 million and $19.5 million, respectively.
Financial Instruments</t>
  </si>
  <si>
    <t>Leases</t>
  </si>
  <si>
    <t>Leases [Abstract]</t>
  </si>
  <si>
    <t>E. LEASES
The Company has entered into short and long term operating lease
agreements. These leases relate to retail store locations, the
distribution centers and the corporate headquarters. The leases
expire on various dates through the year 2029 with most of the
leases containing renewal options. Leases for retail store
locations typically have base lease terms of 10 years, generally
with one or more five year renewal periods. Certain retail store
leases contain provisions for additional rent based on varying
percentages of net sales. Leases for the distribution centers and
corporate headquarters have base lease terms of 15 to 20 years with
multiple renewal periods. In fiscal 2014, the Company entered into
capital lease arrangements for computer hardware and related
software with a lease term of 5 years.
Future minimum lease payments, by year, under operating leases and
future obligations under non-cancelable leases, by year, as of
October 29, 2016 are as follows:
Operating Capital
Remainder of 2016 $ 14,458 $ 48
2017 57,508 192
2018 53,517 192
2019 48,659 126
2020 42,739
—
2021 and thereafter 123,317
—
Total minimum lease payments $ 340,198 558
Less: capital lease amount representing interest (30 )
Present value of minimum lease payments 528
Less: current maturities of capital lease obligations (175 )
Noncurrent maturities of capital lease obligations $ 353</t>
  </si>
  <si>
    <t>Share Based Compensation</t>
  </si>
  <si>
    <t>Disclosure of Compensation Related Costs, Share-based Payments [Abstract]</t>
  </si>
  <si>
    <t>F. SHARE BASED COMPENSATION
The Gordmans Stores, Inc. 2010 Omnibus Incentive Compensation Plan
(the “2010 Plan”) provides for grants of stock options,
stock appreciation rights, restricted stock, restricted stock
units, performance awards, dividend equivalents and other
share-based awards. Directors, officers and other associates of the
Company and its subsidiaries, as well as others performing
consulting or advisory services, are eligible for grants under the
2010 Plan. As of October 29, 2016, an aggregate of 4,573,086
shares of the Company’s common stock were reserved under the
2010 Plan, subject to adjustments for stock splits and other
actions affecting the Company’s common stock.
There were 1,165,005 shares of common stock available for future
grants under the 2010 Plan as of October 29, 2016.
Restricted Stock
Number Weighted Average
Non-vested, January 30, 2016 254,230 $ 5.91
Granted 108,350 1.73
Forfeited (67,605 ) 6.79
Vested (57,525 ) 5.08
Non-vested, October 29, 2016 237,450 $ 3.96
Restricted stock vests at varying rates of 20% per year over
five years, 25% per year over four years or 33 1 3
Performance Shares
On June 7, 2016, the Board of Directors granted 108,800
performance shares to be awarded in the form of common stock to
officers and other associates of the Company if certain market
condition criteria is achieved. If the Company’s total
shareholder return is at the high end of the pre-determined retail
peer competitor index, the maximum amount of shares available to be
issued pursuant to this award is 200% of the performance shares
approved on June 7, 2016 and are non-vested at
October 29, 2016. The actual number of performance shares that
will ultimately vest is based on the actual percentile ranking of
the Company’s total shareholder return compared to the peer
performance at the end of fiscal year 2018.
The Company used the Monte Carlo valuation model to estimate the
fair value of the performance shares on the date of the grant. The
weighted average assumptions used by the Company in applying the
Monte Carlo valuation model for option grants during the
thirty-nine weeks ended October 29, 2016 are illustrated in
the following table:
39 Weeks
Risk-free interest rate 0.9 %
Dividend yield 0.0 %
Expected volatility 57.7 %
The Monte Carlo valuation assumed 109.3% and 159.9% of the
performance shares granted in fiscal years 2016 and 2015,
respectively, would be awarded at the end of fiscal years 2018 and
2017 based upon the Company’s estimated total shareholder
return relative to peer performance. Unrecognized compensation
expense on the performance shares was $0.5 million at
October 29, 2016, which is expected to be recognized over a
weighted average period of 1.4 years.
A summary of performance share activity during the thirty-nine
weeks ended October 29, 2016 is set forth in the table
below:
Number
Non-vested, January 30, 2016 89,600
Granted 108,800
Forfeited (16,500 )
Non-vested, October 29, 2016 181,900
Stock Options
Number Weighted Weighted Aggregate (1)
Outstanding, January 30, 2016 1,698,538 $ 6.90
Granted 728,500 1.73
Forfeited (407,630 ) 7.64
Outstanding, October 29, 2016 2,019,408 4.90 8.2 $ —
Exercisable, October 29, 2016 655,873 8.32 6.6
—
(1) The aggregate intrinsic value for
stock options is the difference between the current market value of
the Company’s stock as of October 29, 2016 and the
option strike price. The stock price at October 29, 2016 was
$0.80, which was below the weighted average exercise price for
options exercisable at October 29, 2016.
No stock options were exercised during the thirty-nine weeks ended
October 29, 2016. The Company received $31 thousand of
proceeds from the exercise of stock options during the thirty-nine
weeks ended October 31, 2015. The aggregate intrinsic value of
stock options exercised during the thirty-nine weeks ended
October 31, 2015 was $10 thousand.
The weighted average assumptions used by the Company in applying
the Black-Scholes valuation model for option grants during the
thirty-nine weeks ended October 29, 2016 are illustrated in
the following table:
39 Weeks
Risk-free interest rate 1.2% - 1.6%
Dividend yield 0.0% - 2.0%
Expected volatility 46.0%
Expected life (years) 6.25
Weighted average fair value of options granted $0.79
Stock options have ten-year contractual terms and vest at rates of
either 20% per year over five years or 25% per year over
four years as applicable. None of the stock options outstanding at
October 29, 2016 were subject to performance or market-based
vesting conditions. As of October 29, 2016, the unrecognized
compensation expense on stock options was $1.4 million, which is
expected to be recognized over a weighted average period of 1.5
years.
Share-based compensation expense was $0.2 million and $0.4 million
for the thirteen week periods ended October 29, 2016 and
October 31, 2015, respectively. For the thirty-nine week
periods ended October 29, 2016 and October 31, 2015,
share-based compensation expense was $0.5 million and $1.0 million,
respectively. Share-based compensation expense was lower for the
thirty-nine week period ended October 29, 2016 due to
forfeitures.</t>
  </si>
  <si>
    <t>Loss Per Share</t>
  </si>
  <si>
    <t>Earnings Per Share [Abstract]</t>
  </si>
  <si>
    <t>G. LOSS PER SHARE
The following is a reconciliation of the outstanding shares
utilized in the computation of the loss per share:
13 Weeks 13 Weeks 39 Weeks 39 Weeks
Basic weighted average shares outstanding 19,482,431 19,424,184 19,456,819 19,396,781
Dilutive effect of share-based awards
—
—
—
—
Diluted weighted average shares outstanding 19,482,431 19,424,184 19,456,819 19,396,781
The anti-dilutive effect of 2,019,144 and 1,869,119 stock options
has been excluded from diluted weighted average shares outstanding
for the thirteen and thirty-nine week period ended October 29,
2016, respectively. The anti-dilutive effect of 1,855,035 and
1,602,550 stock options has been excluded from diluted weighted
average shares outstanding for the thirteen and thirty-nine weeks
ended October 31, 2015, respectively.</t>
  </si>
  <si>
    <t>Supplemental Cash Flow Information</t>
  </si>
  <si>
    <t>Supplemental Cash Flow Elements [Abstract]</t>
  </si>
  <si>
    <t>H. SUPPLEMENTAL CASH FLOW INFORMATION
The following table sets forth non-cash investing activities and
other cash flow information:
13 Weeks 13 Weeks 39 Weeks 39 Weeks
Non-cash investing and financing activities:
Purchases of property and equipment in accrued expenses at the end
of the period $ 1,972 $ 1,090 $ 1,972 $ 1,090
Sales of property and equipment pursuant to sale-leaseback
accounting 9,201 465 11,245 8,333
Dividends payable forfeited on unvested restricted stock
— 7 44 7
Deferred financing fees in accrued expenses at the end of the
period 11 33 11 33
Other cash flow information:
Cash paid for interest, net 847 843 2,322 2,178
Cash received for income taxes, net (2,136 ) (8,552 ) (2,072 ) (8,531 )
Sales of property and equipment pursuant to sale-leaseback
accounting represents the amount of structural assets sold to the
landlord at the completion of construction for which the Company
was deemed the owner during the construction period, pursuant to
sale-leaseback accounting, and for which no cash was received upon
transfer of ownership.</t>
  </si>
  <si>
    <t>Related Party Disclosure</t>
  </si>
  <si>
    <t>Related Party Transactions [Abstract]</t>
  </si>
  <si>
    <t>I. RELATED PARTY DISCLOSURE
The Company has a services agreement with Sun Capital Partners
Management V, LLC (“Sun Capital Management”), an
affiliate of the private equity firm Sun Capital Partners, Inc.
(“Sun Capital”) to (1) reimburse Sun Capital
Management for out-of-pocket expenses incurred in providing
consulting services to the Company and (2) provide Sun Capital
Management with customary indemnification for any such services.
Sun Capital was reimbursed $9 thousand and $3 thousand during the
thirteen week periods ended October 29, 2016 and
October 31, 2015 and $43 thousand and $23 thousand during the
thirty-nine week periods ended October 29, 2016 and
October 31, 2015, respectively. Additionally, the Company
purchased merchandise inventories of $0.3 million and $0.9 million
in the normal course of business from merchandise vendors which are
Sun Capital affiliates during the thirteen week periods ended
October 29, 2016 and October 31, 2015, and $1.2 million
and $1.5 million during the thirty-nine week periods ended
October 29, 2016 and October 31, 2015 respectively.</t>
  </si>
  <si>
    <t>Basis of Presentation and Summary of Significant Accounting Policies (Policies)</t>
  </si>
  <si>
    <t>Basis of Presentation</t>
  </si>
  <si>
    <t>Summary of Significant Accounting Policies</t>
  </si>
  <si>
    <t>Recently Issued Accounting Pronouncements</t>
  </si>
  <si>
    <t>Recently Issued Accounting Pronouncements Extinguishments of Liabilities
In March 2016, the FASB issued ASU 2016-09,
Compensation—Stock Compensation</t>
  </si>
  <si>
    <t>Adoption of New Accounting Principle</t>
  </si>
  <si>
    <t xml:space="preserve">Adoption of New Accounting Principle Simplifying the Presentation of Debt Issuance
Costs
January 30,
2016 October 31,
2015
As Reported Adjustment As Adjusted As Reported Adjustment As Adjusted
Other assets $ 4,902 $ (1,080 ) $ 3,822 $ 4,762 $ (1,176 ) $ 3,586
Total assets 230,252 (1,080 ) 229,172 289,408 (1,176 ) 288,232
Current portion of long-term debt 18,850 (460 ) 18,390 37,739 (492 ) 37,247
Total current liabilities 115,394 (460 ) 114,934 179,210 (492 ) 178,718
Long-term debt, less current portion 27,965 (620 ) 27,345 28,428 (684 ) 27,744
Total noncurrent liabilities 79,964 (620 ) 79,344 76,107 (684 ) 75,423
Total liabilities and stockholders’ equity 230,252 (1,080 ) 229,172 289,408 (1,176 ) 288,232 </t>
  </si>
  <si>
    <t>Basis of Presentation and Summary of Significant Accounting Policies (Tables)</t>
  </si>
  <si>
    <t>Summary of Effect of New Guidance on Amounts Previously Reported in Condensed Consolidated Balance Sheets</t>
  </si>
  <si>
    <t xml:space="preserve">The following table summarizes the effects of this new guidance on
amounts previously reported in our condensed consolidated balance
sheets at the periods ended:
January 30, 2016 October 31, 2015
As Reported Adjustment As Adjusted As Reported Adjustment As Adjusted
Other assets $ 4,902 $ (1,080 ) $ 3,822 $ 4,762 $ (1,176 ) $ 3,586
Total assets 230,252 (1,080 ) 229,172 289,408 (1,176 ) 288,232
Current portion of long-term debt 18,850 (460 ) 18,390 37,739 (492 ) 37,247
Total current liabilities 115,394 (460 ) 114,934 179,210 (492 ) 178,718
Long-term debt, less current portion 27,965 (620 ) 27,345 28,428 (684 ) 27,744
Total noncurrent liabilities 79,964 (620 ) 79,344 76,107 (684 ) 75,423
Total liabilities and stockholders’ equity 230,252 (1,080 ) 229,172 289,408 (1,176 ) 288,232 </t>
  </si>
  <si>
    <t>Description of the Business (Tables)</t>
  </si>
  <si>
    <t>Percentage of Revenues by Major Merchandising Category</t>
  </si>
  <si>
    <t>The following table reflects the percentage of revenues by major
merchandising category:
13 Weeks 13 Weeks 39 Weeks 39 Weeks
Apparel 60.0 % 60.6 % 58.5 % 59.2 %
Home 25.8 25.0 26.2 25.4
Accessories (including fragrances) 14.2 14.4 15.3 15.4
Total 100.0 % 100.0 % 100.0 % 100.0 %</t>
  </si>
  <si>
    <t>Property and Equipment (Tables)</t>
  </si>
  <si>
    <t>Property and equipment consist of the following:
October 29, January 30, October 31,
Leasehold improvements $ 14,442 $ 14,034 $ 13,215
Furniture, fixtures and equipment 97,762 89,481 86,431
Computer software 33,185 28,606 27,936
Capitalized leases 1,091 2,402 2,402
Construction in progress 2,163 4,320 4,583
148,643 138,843 134,567
Less accumulated depreciation and amortization (63,450 ) (52,468 ) (48,124 )
$ 85,193 $ 86,375 $ 86,443</t>
  </si>
  <si>
    <t>Debt Obligations (Tables)</t>
  </si>
  <si>
    <t>Long-Term Debt</t>
  </si>
  <si>
    <t>Long-term Debt
October 29, January 30, October 31,
Revolving line of credit facility $ 57,971 $ 17,000 $ 35,891
Term loan 27,900 29,160 29,580
Capital lease obligations 528 655 696
Total long-term debt 86,399 46,815 66,167
Less unamortized debt issuance costs (928 ) (1,080 ) (1,176 )
Total long-term debt, net 85,471 45,735 64,991
Less current portion of long-term debt, net (59,397 ) (18,390 ) (37,247 )
Long-term debt, less current portion, net $ 26,074 $ 27,345 $ 27,774</t>
  </si>
  <si>
    <t>Annual Maturities of Long-term Debt</t>
  </si>
  <si>
    <t>At October 29, 2016, annual maturities of long-term debt
during the next five fiscal years were as follows:
Remainder of 2016 $ 463
2017 1,856
2018 1,863
2019 1,806
2020 80,411
Total long-term debt $ 86,399</t>
  </si>
  <si>
    <t>Leases (Tables)</t>
  </si>
  <si>
    <t>Future Minimum Lease Payments by Year Under Operating Leases and Future Obligations Under Non-cancelable Capital Leases by Year</t>
  </si>
  <si>
    <t>Future minimum lease payments, by year, under operating leases and
future obligations under non-cancelable leases, by year, as of
October 29, 2016 are as follows:
Operating Capital
Remainder of 2016 $ 14,458 $ 48
2017 57,508 192
2018 53,517 192
2019 48,659 126
2020 42,739
—
2021 and thereafter 123,317
—
Total minimum lease payments $ 340,198 558
Less: capital lease amount representing interest (30 )
Present value of minimum lease payments 528
Less: current maturities of capital lease obligations (175 )
Noncurrent maturities of capital lease obligations $ 353</t>
  </si>
  <si>
    <t>Share Based Compensation (Tables)</t>
  </si>
  <si>
    <t>Summary of Restricted Stock Activity</t>
  </si>
  <si>
    <t>A summary of restricted stock activity during the thirty-nine weeks
ended October 29, 2016 is set forth in the table below:
Number Weighted Average
Non-vested, January 30, 2016 254,230 $ 5.91
Granted 108,350 1.73
Forfeited (67,605 ) 6.79
Vested (57,525 ) 5.08
Non-vested, October 29, 2016 237,450 $ 3.96</t>
  </si>
  <si>
    <t>Summary of Performance Share Activity</t>
  </si>
  <si>
    <t>A summary of performance share activity during the thirty-nine
weeks ended October 29, 2016 is set forth in the table
below:
Number
Non-vested, January 30, 2016 89,600
Granted 108,800
Forfeited (16,500 )
Non-vested, October 29, 2016 181,900</t>
  </si>
  <si>
    <t>Summary of Stock Option Activity</t>
  </si>
  <si>
    <t>A summary of stock option activity during the thirty-nine weeks
ended October 29, 2016 is set forth in the table below:
Number Weighted Weighted Aggregate (1)
Outstanding, January 30, 2016 1,698,538 $ 6.90
Granted 728,500 1.73
Forfeited (407,630 ) 7.64
Outstanding, October 29, 2016 2,019,408 4.90 8.2 $ —
Exercisable, October 29, 2016 655,873 8.32 6.6
—
(1) The aggregate intrinsic value for
stock options is the difference between the current market value of
the Company’s stock as of October 29, 2016 and the
option strike price. The stock price at October 29, 2016 was
$0.80, which was below the weighted average exercise price for
options exercisable at October 29, 2016.</t>
  </si>
  <si>
    <t>Employee Stock Options [Member] | Black-Scholes Valuation Model [Member]</t>
  </si>
  <si>
    <t>Weighted Average Assumptions Used in Applying Valuation Model for Option Grants</t>
  </si>
  <si>
    <t>The weighted average assumptions used by the Company in applying
the Black-Scholes valuation model for option grants during the
thirty-nine weeks ended October 29, 2016 are illustrated in
the following table:
39 Weeks
Risk-free interest rate 1.2% - 1.6%
Dividend yield 0.0% - 2.0%
Expected volatility 46.0%
Expected life (years) 6.25
Weighted average fair value of options granted $0.79</t>
  </si>
  <si>
    <t>Performance Shares [Member] | Monte Carlo Valuation Model [Member]</t>
  </si>
  <si>
    <t xml:space="preserve">The weighted average assumptions used by the Company in applying
the Monte Carlo valuation model for option grants during the
thirty-nine weeks ended October 29, 2016 are illustrated in
the following table:
39 Weeks
Risk-free interest rate 0.9 %
Dividend yield 0.0 %
Expected volatility 57.7 % </t>
  </si>
  <si>
    <t>Loss Per Share (Tables)</t>
  </si>
  <si>
    <t>Reconciliation of Outstanding Shares Utilized in Computation of Loss Per Share</t>
  </si>
  <si>
    <t>The following is a reconciliation of the outstanding shares
utilized in the computation of the loss per share:
13 Weeks 13 Weeks 39 Weeks 39 Weeks
Basic weighted average shares outstanding 19,482,431 19,424,184 19,456,819 19,396,781
Dilutive effect of share-based awards
—
—
—
—
Diluted weighted average shares outstanding 19,482,431 19,424,184 19,456,819 19,396,781</t>
  </si>
  <si>
    <t>Supplemental Cash Flow Information (Tables)</t>
  </si>
  <si>
    <t>Non-Cash Investing Activities and Other Cash Flow Information</t>
  </si>
  <si>
    <t xml:space="preserve">The following table sets forth non-cash investing activities and
other cash flow information:
13 Weeks 13 Weeks 39 Weeks 39 Weeks
Non-cash investing and financing activities:
Purchases of property and equipment in accrued expenses at the end
of the period $ 1,972 $ 1,090 $ 1,972 $ 1,090
Sales of property and equipment pursuant to sale-leaseback
accounting 9,201 465 11,245 8,333
Dividends payable forfeited on unvested restricted stock
— 7 44 7
Deferred financing fees in accrued expenses at the end of the
period 11 33 11 33
Other cash flow information:
Cash paid for interest, net 847 843 2,322 2,178
Cash received for income taxes, net (2,136 ) (8,552 ) (2,072 ) (8,531 ) </t>
  </si>
  <si>
    <t>Basis of Presentation and Summary of Significant Accounting Policies - Additional Information (Detail) - USD ($) $ in Thousands</t>
  </si>
  <si>
    <t>12 Months Ended</t>
  </si>
  <si>
    <t>Jan. 31, 2015</t>
  </si>
  <si>
    <t>Basis Of Presentation And Summary Of Significant Accounting Policies [Line Items]</t>
  </si>
  <si>
    <t>Excess tax shortfalls related to share-based compensation expense</t>
  </si>
  <si>
    <t>ASU 2016-09 [Member]</t>
  </si>
  <si>
    <t>Basis of Presentation and Summary of Significant Accounting Policies - Summary of Effect of New Guidance on Amounts Previously Reported in Condensed Consolidated Balance Sheets (Detail) - USD ($) $ in Thousands</t>
  </si>
  <si>
    <t>New Accounting Pronouncement, Early Adoption [Line Items]</t>
  </si>
  <si>
    <t>Total assets</t>
  </si>
  <si>
    <t>Current portion of long-term debt</t>
  </si>
  <si>
    <t>Long-term debt, less current portion</t>
  </si>
  <si>
    <t>Total liabilities and stockholders' equity</t>
  </si>
  <si>
    <t>As Reported [Member]</t>
  </si>
  <si>
    <t>Adjustment [Member]</t>
  </si>
  <si>
    <t>Description of the Business - Additional Information (Detail)</t>
  </si>
  <si>
    <t>Oct. 29, 2016StateStoreSegment</t>
  </si>
  <si>
    <t>Oct. 31, 2015Store</t>
  </si>
  <si>
    <t>Number of everyday value price department stores</t>
  </si>
  <si>
    <t>Number of states in which department stores are located | State</t>
  </si>
  <si>
    <t>Number of reportable segments | Segment</t>
  </si>
  <si>
    <t>Number of new stores opened during the period</t>
  </si>
  <si>
    <t>Number of stores closed</t>
  </si>
  <si>
    <t>Description of the Business - Percentage of Revenues by Major Merchandising Category (Detail) - Revenues [Member] - Product Concentration Risk [Member]</t>
  </si>
  <si>
    <t>Product Information [Line Items]</t>
  </si>
  <si>
    <t>Percentage of revenues</t>
  </si>
  <si>
    <t>100.00%</t>
  </si>
  <si>
    <t>Apparel [Member]</t>
  </si>
  <si>
    <t>60.00%</t>
  </si>
  <si>
    <t>60.60%</t>
  </si>
  <si>
    <t>58.50%</t>
  </si>
  <si>
    <t>59.20%</t>
  </si>
  <si>
    <t>Home [Member]</t>
  </si>
  <si>
    <t>25.80%</t>
  </si>
  <si>
    <t>25.00%</t>
  </si>
  <si>
    <t>26.20%</t>
  </si>
  <si>
    <t>25.40%</t>
  </si>
  <si>
    <t>Accessories (Including Fragrances) [Member]</t>
  </si>
  <si>
    <t>14.20%</t>
  </si>
  <si>
    <t>14.40%</t>
  </si>
  <si>
    <t>15.30%</t>
  </si>
  <si>
    <t>15.40%</t>
  </si>
  <si>
    <t>Property and Equipment - Property and Equipment (Detail) - USD ($) $ in Thousands</t>
  </si>
  <si>
    <t>Property, Plant and Equipment [Line Items]</t>
  </si>
  <si>
    <t>Property and equipment, Gross</t>
  </si>
  <si>
    <t>Less accumulated depreciation and amortization</t>
  </si>
  <si>
    <t>Property and equipment, Net</t>
  </si>
  <si>
    <t>Leasehold Improvements [Member]</t>
  </si>
  <si>
    <t>Furniture, Fixtures and Equipment [Member]</t>
  </si>
  <si>
    <t>Computer Software [Member]</t>
  </si>
  <si>
    <t>Capitalized Leases [Member]</t>
  </si>
  <si>
    <t>Construction in Progress [Member]</t>
  </si>
  <si>
    <t>Debt Obligations - Revolving Line of Credit Facility - Additional Information (Detail) - USD ($)</t>
  </si>
  <si>
    <t>Sep. 02, 2016</t>
  </si>
  <si>
    <t>Sep. 01, 2016</t>
  </si>
  <si>
    <t>Secured Term Loan [Member]</t>
  </si>
  <si>
    <t>Debt Instrument [Line Items]</t>
  </si>
  <si>
    <t>Revolving line of credit facility, maximum borrowing capacity</t>
  </si>
  <si>
    <t>Increase in advanced rate</t>
  </si>
  <si>
    <t>5.00%</t>
  </si>
  <si>
    <t>Basis spread on variable interest rate</t>
  </si>
  <si>
    <t>0.75%</t>
  </si>
  <si>
    <t>Revolving line of credit facility, expiration date</t>
  </si>
  <si>
    <t>Aug. 27,
		2018</t>
  </si>
  <si>
    <t>Line of credit extended, expiration date</t>
  </si>
  <si>
    <t>Jun. 28,
		2020</t>
  </si>
  <si>
    <t>Revolving Line of Credit Facility [Member]</t>
  </si>
  <si>
    <t>Minimum amount of excess availability of borrowing to be maintained</t>
  </si>
  <si>
    <t>Interest rate description</t>
  </si>
  <si>
    <t>(1) for base rate advances,  borrowings bear interest at the prime rate plus 1.00% when average excess  availability is less than or equal to $40.0 million and the prime rate plus  0.75% when average excess availability is greater than $40.0 million, and  (2) for LIBOR rate advances, borrowings bear interest at the LIBOR rate plus  2.00% when average excess availability is less than or equal to $40.0 million  and the LIBOR rate plus 1.75% when average excess availability is greater than  $40.0 million.</t>
  </si>
  <si>
    <t>Threshold amount of excess availability in order to determine interest rate</t>
  </si>
  <si>
    <t>Excess availability under revolving line of credit facility</t>
  </si>
  <si>
    <t>Line of credit facility, interest rate</t>
  </si>
  <si>
    <t>4.25%</t>
  </si>
  <si>
    <t>Borrowings outstanding under revolving line of credit facility</t>
  </si>
  <si>
    <t>Average borrowings during the period</t>
  </si>
  <si>
    <t>Revolving Line of Credit Facility [Member] | Ninth Amendment [Member]</t>
  </si>
  <si>
    <t>Minimum term loan reserve</t>
  </si>
  <si>
    <t>Revolving Line of Credit Facility [Member] | Letter of Credit [Member]</t>
  </si>
  <si>
    <t>Revolving Line of Credit Facility [Member] | Minimum [Member]</t>
  </si>
  <si>
    <t>Unrestricted cash included in excess availability limit threshold</t>
  </si>
  <si>
    <t>Revolving Line of Credit Facility [Member] | Minimum [Member] | Ninth Amendment [Member]</t>
  </si>
  <si>
    <t>Revolving Line of Credit Facility [Member] | Prime Rate [Member] | Less Than or Equal to Threshold [Member]</t>
  </si>
  <si>
    <t>1.00%</t>
  </si>
  <si>
    <t>Description of variable rate basis</t>
  </si>
  <si>
    <t>Prime rate plus 1.00%</t>
  </si>
  <si>
    <t>Revolving Line of Credit Facility [Member] | Prime Rate [Member] | Above Threshold [Member]</t>
  </si>
  <si>
    <t>Prime rate plus  0.75%</t>
  </si>
  <si>
    <t>Revolving Line of Credit Facility [Member] | LIBOR Rate [Member]</t>
  </si>
  <si>
    <t>4.00%</t>
  </si>
  <si>
    <t>Outstanding letters of credit included in the borrowing base</t>
  </si>
  <si>
    <t>Revolving Line of Credit Facility [Member] | LIBOR Rate [Member] | Less Than or Equal to Threshold [Member]</t>
  </si>
  <si>
    <t>2.00%</t>
  </si>
  <si>
    <t>LIBOR rate plus  2.00%</t>
  </si>
  <si>
    <t>Revolving Line of Credit Facility [Member] | LIBOR Rate [Member] | Above Threshold [Member]</t>
  </si>
  <si>
    <t>1.75%</t>
  </si>
  <si>
    <t>LIBOR rate plus 1.75%</t>
  </si>
  <si>
    <t>Revolving Line of Credit Facility [Member] | LIBOR Rate [Member] | Minimum [Member]</t>
  </si>
  <si>
    <t>2.28%</t>
  </si>
  <si>
    <t>Revolving Line of Credit Facility [Member] | LIBOR Rate [Member] | Maximum [Member]</t>
  </si>
  <si>
    <t>2.29%</t>
  </si>
  <si>
    <t>Revolving Line of Credit Facility [Member] | Base Rate [Member]</t>
  </si>
  <si>
    <t>Debt Obligations - Term Loan Facility - Additional Information (Detail) - USD ($)</t>
  </si>
  <si>
    <t>Proceeds from secured term loan facility</t>
  </si>
  <si>
    <t>Projected excess availability</t>
  </si>
  <si>
    <t>Percentage of loan cap</t>
  </si>
  <si>
    <t>30.00%</t>
  </si>
  <si>
    <t>Maximum [Member]</t>
  </si>
  <si>
    <t>Fixed charge coverage ratio</t>
  </si>
  <si>
    <t>Cerberus Senior Term Loan [Member]</t>
  </si>
  <si>
    <t>Prepayment penalty</t>
  </si>
  <si>
    <t>Frequency of payments</t>
  </si>
  <si>
    <t>Quarterly</t>
  </si>
  <si>
    <t>Cerberus Senior Term Loan [Member] | October 2014 Through October 2015 [Member]</t>
  </si>
  <si>
    <t>Periodic principal payment required</t>
  </si>
  <si>
    <t>Senior term loan date of first required payment</t>
  </si>
  <si>
    <t>Oct. 1,
		2014</t>
  </si>
  <si>
    <t>Term Loan Facility [Member]</t>
  </si>
  <si>
    <t>Senior term loan amount</t>
  </si>
  <si>
    <t>Special cash dividend</t>
  </si>
  <si>
    <t>Senior term loan issuance date</t>
  </si>
  <si>
    <t>Aug. 27,
		2013</t>
  </si>
  <si>
    <t>Maturity date of term loan facility</t>
  </si>
  <si>
    <t>Term loan, prepayment premium year one</t>
  </si>
  <si>
    <t>3.00%</t>
  </si>
  <si>
    <t>Term loan, prepayment premium year two</t>
  </si>
  <si>
    <t>1.50%</t>
  </si>
  <si>
    <t>Term loan, prepayment premium year three</t>
  </si>
  <si>
    <t>0.50%</t>
  </si>
  <si>
    <t>Term loan, prepayment premium thereafter</t>
  </si>
  <si>
    <t>0.00%</t>
  </si>
  <si>
    <t>LIBOR  rate plus 6.25%</t>
  </si>
  <si>
    <t>6.25%</t>
  </si>
  <si>
    <t>Interest rate floor</t>
  </si>
  <si>
    <t>Effective interest rate during period for loan</t>
  </si>
  <si>
    <t>7.25%</t>
  </si>
  <si>
    <t>Revolving Line of Credit Facility [Member] | Maximum [Member]</t>
  </si>
  <si>
    <t>Repurchases of stock of employees</t>
  </si>
  <si>
    <t>Senior Term Loan [Member]</t>
  </si>
  <si>
    <t>Secured term loan fair value</t>
  </si>
  <si>
    <t>Maximum Indebtedness</t>
  </si>
  <si>
    <t>Debt Obligations - Long-Term Debt (Detail) - USD ($) $ in Thousands</t>
  </si>
  <si>
    <t>Total long-term debt</t>
  </si>
  <si>
    <t>Less unamortized debt issuance costs</t>
  </si>
  <si>
    <t>Total long-term debt, net</t>
  </si>
  <si>
    <t>Less current portion of long-term debt, net</t>
  </si>
  <si>
    <t>Term Loan [Member]</t>
  </si>
  <si>
    <t>Capital Lease Obligations [Member]</t>
  </si>
  <si>
    <t>Debt Obligations - Annual Maturities of Long-Term Debt (Detail) - USD ($) $ in Thousands</t>
  </si>
  <si>
    <t>Long-term Debt and Capital Lease Obligations, Including Current Maturities [Abstract]</t>
  </si>
  <si>
    <t>Remainder of 2016</t>
  </si>
  <si>
    <t>Leases - Additional Information (Detail)</t>
  </si>
  <si>
    <t>Operating Leased Assets [Line Items]</t>
  </si>
  <si>
    <t>Capital lease description</t>
  </si>
  <si>
    <t>Company entered into capital lease arrangements for computer hardware and related software with a lease term of 5 years.</t>
  </si>
  <si>
    <t>Retail Site [Member]</t>
  </si>
  <si>
    <t>Leases expiration date</t>
  </si>
  <si>
    <t>Dec. 31,
		2029</t>
  </si>
  <si>
    <t>Base lease term</t>
  </si>
  <si>
    <t>10 years</t>
  </si>
  <si>
    <t>Lease renewal period</t>
  </si>
  <si>
    <t>5 years</t>
  </si>
  <si>
    <t>Computer Equipment [Member]</t>
  </si>
  <si>
    <t>Capital leases, term</t>
  </si>
  <si>
    <t>Minimum [Member] | Second Primary Distribution Center and New Corporate Headquarters [Member]</t>
  </si>
  <si>
    <t>15 years</t>
  </si>
  <si>
    <t>Maximum [Member] | Second Primary Distribution Center and New Corporate Headquarters [Member]</t>
  </si>
  <si>
    <t>20 years</t>
  </si>
  <si>
    <t>Leases - Future Minimum Lease Payments by Year Under Operating Leases and Future Obligations Under Non-cancelable Capital Leases by Year (Detail) $ in Thousands</t>
  </si>
  <si>
    <t>Oct. 29, 2016USD ($)</t>
  </si>
  <si>
    <t>Operating Leases, Remainder of 2016</t>
  </si>
  <si>
    <t>Operating Leases, 2017</t>
  </si>
  <si>
    <t>Operating Leases, 2018</t>
  </si>
  <si>
    <t>Operating Leases, 2019</t>
  </si>
  <si>
    <t>Operating Leases, 2020</t>
  </si>
  <si>
    <t>Operating Leases, 2021 and thereafter</t>
  </si>
  <si>
    <t>Operating Leases, Total minimum lease payments</t>
  </si>
  <si>
    <t>Capital Leases, Remainder of 2016</t>
  </si>
  <si>
    <t>Capital Leases, 2017</t>
  </si>
  <si>
    <t>Capital Leases, 2018</t>
  </si>
  <si>
    <t>Capital Leases, 2019</t>
  </si>
  <si>
    <t>Capital Leases, 2020</t>
  </si>
  <si>
    <t>Capital Leases, 2021 and thereafter</t>
  </si>
  <si>
    <t>Capital Leases, Total minimum lease payments</t>
  </si>
  <si>
    <t>Less: capital lease amount representing interest</t>
  </si>
  <si>
    <t>Present value of minimum lease payments</t>
  </si>
  <si>
    <t>Less: current maturities of capital lease obligations</t>
  </si>
  <si>
    <t>Noncurrent maturities of capital lease obligations</t>
  </si>
  <si>
    <t>Share Based Compensation - Additional Information (Detail) - USD ($)</t>
  </si>
  <si>
    <t>Jun. 07, 2016</t>
  </si>
  <si>
    <t>Share-based Compensation Arrangement by Share-based Payment Award [Line Items]</t>
  </si>
  <si>
    <t>Employee Stock Options [Member]</t>
  </si>
  <si>
    <t>Weighted average period of recognition of unrecognized compensation expense</t>
  </si>
  <si>
    <t>1 year 6 months</t>
  </si>
  <si>
    <t>Aggregate intrinsic value of stock options exercised</t>
  </si>
  <si>
    <t>Unrecognized compensation cost for stock options</t>
  </si>
  <si>
    <t>Employee Stock Options [Member] | Scenario One [Member]</t>
  </si>
  <si>
    <t>Percentage of shares vesting annually</t>
  </si>
  <si>
    <t>20.00%</t>
  </si>
  <si>
    <t>Vesting period</t>
  </si>
  <si>
    <t>Employee Stock Options [Member] | Scenario Two [Member]</t>
  </si>
  <si>
    <t>4 years</t>
  </si>
  <si>
    <t>Restricted Stock [Member]</t>
  </si>
  <si>
    <t>Unrecognized compensation expense</t>
  </si>
  <si>
    <t>1 year 7 months 6 days</t>
  </si>
  <si>
    <t>Common stock shares granted</t>
  </si>
  <si>
    <t>Restricted Stock [Member] | Tranche One [Member]</t>
  </si>
  <si>
    <t>Restricted Stock [Member] | Tranche Two [Member]</t>
  </si>
  <si>
    <t>Restricted Stock [Member] | Tranche Three [Member]</t>
  </si>
  <si>
    <t>33.33%</t>
  </si>
  <si>
    <t>3 years</t>
  </si>
  <si>
    <t>Performance Shares [Member]</t>
  </si>
  <si>
    <t>Maximum potential shares available to be issued pursuant to the plan, Percentage of shares authorized</t>
  </si>
  <si>
    <t>200.00%</t>
  </si>
  <si>
    <t>Unvested Stock Awards [Member]</t>
  </si>
  <si>
    <t>Share based compensation expenses</t>
  </si>
  <si>
    <t>2010 Omnibus Incentive Compensation Plan [Member]</t>
  </si>
  <si>
    <t>Aggregate shares authorized and available for grant</t>
  </si>
  <si>
    <t>Common stock available for future grants</t>
  </si>
  <si>
    <t>2017 [Member] | Performance Shares [Member] | Monte Carlo Valuation Model [Member]</t>
  </si>
  <si>
    <t>Potential shares available to be issued pursuant to the plan, Percentage of shares authorized</t>
  </si>
  <si>
    <t>159.90%</t>
  </si>
  <si>
    <t>2018 [Member] | Performance Shares [Member]</t>
  </si>
  <si>
    <t>1 year 4 months 24 days</t>
  </si>
  <si>
    <t>2018 [Member] | Performance Shares [Member] | Monte Carlo Valuation Model [Member]</t>
  </si>
  <si>
    <t>109.30%</t>
  </si>
  <si>
    <t>Share Based Compensation - Summary of Restricted Stock Activity (Detail) - Restricted Stock [Member]</t>
  </si>
  <si>
    <t>Oct. 29, 2016$ / sharesshares</t>
  </si>
  <si>
    <t>Non-vested, January 30, 2016, Number of shares | shares</t>
  </si>
  <si>
    <t>Granted, Number of shares | shares</t>
  </si>
  <si>
    <t>Forfeited, Number of shares | shares</t>
  </si>
  <si>
    <t>Vested, Number of shares | shares</t>
  </si>
  <si>
    <t>Non-vested, October 29, 2016, Number of shares | shares</t>
  </si>
  <si>
    <t>Non-vested, January 30, 2016, Weighted Average Grant Date Fair Value | $ / shares</t>
  </si>
  <si>
    <t>Granted, Weighted Average Grant Date Fair Value | $ / shares</t>
  </si>
  <si>
    <t>Forfeited, Weighted Average Grant Date Fair Value | $ / shares</t>
  </si>
  <si>
    <t>Vested, Weighted Average Grant Date Fair Value | $ / shares</t>
  </si>
  <si>
    <t>Non-vested, October 29, 2016, Weighted Average Grant Date Fair Value | $ / shares</t>
  </si>
  <si>
    <t>Share Based Compensation - Weighted Average Assumptions Used in Applying Monte Carlo Valuation Model for Option Grants (Detail) - Monte Carlo Valuation Model [Member] - Performance Shares [Member]</t>
  </si>
  <si>
    <t>Risk-free interest rate</t>
  </si>
  <si>
    <t>0.90%</t>
  </si>
  <si>
    <t>Dividend yield</t>
  </si>
  <si>
    <t>Expected volatility</t>
  </si>
  <si>
    <t>57.70%</t>
  </si>
  <si>
    <t>Share Based Compensation - Summary of Performance Share Activity (Detail) - Performance Shares [Member] - shares</t>
  </si>
  <si>
    <t>Non-vested, January 30, 2016, Number of shares</t>
  </si>
  <si>
    <t>Granted, Number of shares</t>
  </si>
  <si>
    <t>Forfeited, Number of shares</t>
  </si>
  <si>
    <t>Non-vested, October 29, 2016, Number of shares</t>
  </si>
  <si>
    <t>Share Based Compensation - Summary of Stock Option Activity (Detail) - Employee Stock Options [Member]</t>
  </si>
  <si>
    <t>Oct. 29, 2016USD ($)$ / sharesshares</t>
  </si>
  <si>
    <t>Outstanding, January 30, 2016, Number of Stock Options | shares</t>
  </si>
  <si>
    <t>Granted, Number of Stock Options | shares</t>
  </si>
  <si>
    <t>Forfeited, Number of Stock Options | shares</t>
  </si>
  <si>
    <t>Outstanding, October 29, 2016, Number of Stock Options | shares</t>
  </si>
  <si>
    <t>Exercisable, October 29, 2016, Number of Stock Options | shares</t>
  </si>
  <si>
    <t>Outstanding, January 30, 2016, Weighted Average Exercise Price | $ / shares</t>
  </si>
  <si>
    <t>Granted, Weighted Average Exercise Price | $ / shares</t>
  </si>
  <si>
    <t>Forfeited, Weighted Average Exercise Price | $ / shares</t>
  </si>
  <si>
    <t>Outstanding, October 29, 2016, Weighted Average Exercise Price | $ / shares</t>
  </si>
  <si>
    <t>Exercisable, October 29, 2016, Weighted Average Exercise Price | $ / shares</t>
  </si>
  <si>
    <t>Outstanding, October 29, 2016, Weighted Average Remaining Contractual Term (Years)</t>
  </si>
  <si>
    <t>8 years 2 months 12 days</t>
  </si>
  <si>
    <t>Exercisable, October 29, 2016, Weighted Average Remaining Contractual Term (Years)</t>
  </si>
  <si>
    <t>6 years 7 months 6 days</t>
  </si>
  <si>
    <t>Outstanding, October 29, 2016, Aggregate Intrinsic Value | $</t>
  </si>
  <si>
    <t>Exercisable, October 29, 2016, Aggregate Intrinsic Value | $</t>
  </si>
  <si>
    <t>Share Based Compensation - Summary of Stock Option Activity (Parenthetical) (Detail)</t>
  </si>
  <si>
    <t>Oct. 29, 2016$ / shares</t>
  </si>
  <si>
    <t>Stock price</t>
  </si>
  <si>
    <t>Share Based Compensation - Weighted Average Assumptions Used in Applying Black-Scholes Valuation Model for Option Grants (Detail) - Black-Scholes Valuation Model [Member] - Employee Stock Options [Member]</t>
  </si>
  <si>
    <t>Risk-free interest rate, minimum</t>
  </si>
  <si>
    <t>1.20%</t>
  </si>
  <si>
    <t>Risk-free interest rate, maximum</t>
  </si>
  <si>
    <t>1.60%</t>
  </si>
  <si>
    <t>Dividend yield, minimum</t>
  </si>
  <si>
    <t>Dividend yield, maximum</t>
  </si>
  <si>
    <t>46.00%</t>
  </si>
  <si>
    <t>Expected life (years)</t>
  </si>
  <si>
    <t>6 years 3 months</t>
  </si>
  <si>
    <t>Weighted average fair value of options granted</t>
  </si>
  <si>
    <t>Loss Per Share - Reconciliation of Outstanding Shares Utilized in Computation of Loss Per Share (Detail) - shares</t>
  </si>
  <si>
    <t>Dilutive effect of share-based awards</t>
  </si>
  <si>
    <t>Loss Per Share - Additional Information (Detail) - shares</t>
  </si>
  <si>
    <t>Anti-dilutive stock options excluded from diluted weighted average shares outstanding</t>
  </si>
  <si>
    <t>Supplemental Cash Flow Information - Non-Cash Investing Activities and Other Cash Flow Information (Detail) - USD ($) $ in Thousands</t>
  </si>
  <si>
    <t>Non-cash investing and financing activities:</t>
  </si>
  <si>
    <t>Purchases of property and equipment in accrued expenses at the end of the period</t>
  </si>
  <si>
    <t>Sales of property and equipment pursuant to sale-leaseback accounting</t>
  </si>
  <si>
    <t>Dividends payable forfeited on unvested restricted stock</t>
  </si>
  <si>
    <t>Deferred financing fees in accrued expenses at the end of the period</t>
  </si>
  <si>
    <t>Other cash flow information:</t>
  </si>
  <si>
    <t>Cash paid for interest, net</t>
  </si>
  <si>
    <t>Cash received for income taxes, net</t>
  </si>
  <si>
    <t>Related Party Disclosure - Additional Information (Detail) - Sun Capital Management [Member] - USD ($) $ in Thousands</t>
  </si>
  <si>
    <t>Related Party Transaction [Line Items]</t>
  </si>
  <si>
    <t>Purchase merchandise inventories</t>
  </si>
  <si>
    <t>Service Agreements [Member]</t>
  </si>
  <si>
    <t>Related parties transaction expens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90636</v>
      </c>
    </row>
    <row spans="1:3" r="12">
      <c t="s" s="4" r="A12">
        <v>19</v>
      </c>
      <c t="s" s="4" r="B12">
        <v>20</v>
      </c>
    </row>
    <row spans="1:3" r="13">
      <c t="s" s="4" r="A13">
        <v>21</v>
      </c>
      <c t="s" s="4" r="B13">
        <v>22</v>
      </c>
    </row>
    <row spans="1:3" r="14">
      <c t="s" s="4" r="A14">
        <v>23</v>
      </c>
      <c t="n" s="6" r="C14">
        <v>19714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34</v>
      </c>
    </row>
    <row spans="1:2" r="4">
      <c t="s" s="4" r="A4">
        <v>161</v>
      </c>
      <c t="s" s="4" r="B4">
        <v>161</v>
      </c>
    </row>
    <row spans="1:2" r="5">
      <c t="s" s="4" r="A5">
        <v>162</v>
      </c>
      <c t="s" s="4" r="B5">
        <v>162</v>
      </c>
    </row>
    <row spans="1:2" r="6">
      <c t="s" s="4" r="A6">
        <v>163</v>
      </c>
      <c t="s" s="4" r="B6">
        <v>164</v>
      </c>
    </row>
    <row spans="1:2" r="7">
      <c t="s" s="4" r="A7">
        <v>165</v>
      </c>
      <c t="s" s="4" r="B7">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34</v>
      </c>
    </row>
    <row spans="1:2" r="4">
      <c t="s" s="4" r="A4">
        <v>168</v>
      </c>
      <c t="s" s="4"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37</v>
      </c>
    </row>
    <row spans="1:2" r="4">
      <c t="s" s="4" r="A4">
        <v>171</v>
      </c>
      <c t="s" s="4"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3</v>
      </c>
      <c t="s" s="2" r="B1">
        <v>1</v>
      </c>
    </row>
    <row spans="1:2" r="2">
      <c t="s" s="2" r="B2">
        <v>2</v>
      </c>
    </row>
    <row spans="1:2" r="3">
      <c t="s" s="3" r="A3">
        <v>140</v>
      </c>
    </row>
    <row spans="1:2" r="4">
      <c t="s" s="4" r="A4">
        <v>139</v>
      </c>
      <c t="s" s="4"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143483</v>
      </c>
      <c t="n" s="7" r="C4">
        <v>153856</v>
      </c>
      <c t="n" s="7" r="D4">
        <v>417791</v>
      </c>
      <c t="n" s="7" r="E4">
        <v>443230</v>
      </c>
    </row>
    <row spans="1:5" r="5">
      <c t="s" s="4" r="A5">
        <v>29</v>
      </c>
      <c t="n" s="6" r="B5">
        <v>1944</v>
      </c>
      <c t="n" s="6" r="C5">
        <v>2196</v>
      </c>
      <c t="n" s="6" r="D5">
        <v>5941</v>
      </c>
      <c t="n" s="6" r="E5">
        <v>6615</v>
      </c>
    </row>
    <row spans="1:5" r="6">
      <c t="s" s="4" r="A6">
        <v>30</v>
      </c>
      <c t="n" s="6" r="B6">
        <v>-82553</v>
      </c>
      <c t="n" s="6" r="C6">
        <v>-87700</v>
      </c>
      <c t="n" s="6" r="D6">
        <v>-241784</v>
      </c>
      <c t="n" s="6" r="E6">
        <v>-253698</v>
      </c>
    </row>
    <row spans="1:5" r="7">
      <c t="s" s="4" r="A7">
        <v>31</v>
      </c>
      <c t="n" s="6" r="B7">
        <v>62874</v>
      </c>
      <c t="n" s="6" r="C7">
        <v>68352</v>
      </c>
      <c t="n" s="6" r="D7">
        <v>181948</v>
      </c>
      <c t="n" s="6" r="E7">
        <v>196147</v>
      </c>
    </row>
    <row spans="1:5" r="8">
      <c t="s" s="4" r="A8">
        <v>32</v>
      </c>
      <c t="n" s="6" r="B8">
        <v>-69906</v>
      </c>
      <c t="n" s="6" r="C8">
        <v>-71915</v>
      </c>
      <c t="n" s="6" r="D8">
        <v>-199048</v>
      </c>
      <c t="n" s="6" r="E8">
        <v>-200052</v>
      </c>
    </row>
    <row spans="1:5" r="9">
      <c t="s" s="4" r="A9">
        <v>33</v>
      </c>
      <c t="n" s="6" r="B9">
        <v>-7032</v>
      </c>
      <c t="n" s="6" r="C9">
        <v>-3563</v>
      </c>
      <c t="n" s="6" r="D9">
        <v>-17100</v>
      </c>
      <c t="n" s="6" r="E9">
        <v>-3905</v>
      </c>
    </row>
    <row spans="1:5" r="10">
      <c t="s" s="4" r="A10">
        <v>34</v>
      </c>
      <c t="n" s="6" r="B10">
        <v>-874</v>
      </c>
      <c t="n" s="6" r="C10">
        <v>-892</v>
      </c>
      <c t="n" s="6" r="D10">
        <v>-2539</v>
      </c>
      <c t="n" s="6" r="E10">
        <v>-2966</v>
      </c>
    </row>
    <row spans="1:5" r="11">
      <c t="s" s="4" r="A11">
        <v>35</v>
      </c>
      <c t="n" s="6" r="E11">
        <v>-2014</v>
      </c>
    </row>
    <row spans="1:5" r="12">
      <c t="s" s="4" r="A12">
        <v>36</v>
      </c>
      <c t="n" s="6" r="B12">
        <v>-7906</v>
      </c>
      <c t="n" s="6" r="C12">
        <v>-4455</v>
      </c>
      <c t="n" s="6" r="D12">
        <v>-19639</v>
      </c>
      <c t="n" s="6" r="E12">
        <v>-8885</v>
      </c>
    </row>
    <row spans="1:5" r="13">
      <c t="s" s="4" r="A13">
        <v>37</v>
      </c>
      <c t="n" s="6" r="B13">
        <v>3083</v>
      </c>
      <c t="n" s="6" r="C13">
        <v>1692</v>
      </c>
      <c t="n" s="6" r="D13">
        <v>7114</v>
      </c>
      <c t="n" s="6" r="E13">
        <v>3465</v>
      </c>
    </row>
    <row spans="1:5" r="14">
      <c t="s" s="4" r="A14">
        <v>38</v>
      </c>
      <c t="n" s="7" r="B14">
        <v>-4823</v>
      </c>
      <c t="n" s="7" r="C14">
        <v>-2763</v>
      </c>
      <c t="n" s="7" r="D14">
        <v>-12525</v>
      </c>
      <c t="n" s="7" r="E14">
        <v>-5420</v>
      </c>
    </row>
    <row spans="1:5" r="15">
      <c t="s" s="4" r="A15">
        <v>39</v>
      </c>
      <c t="n" s="8" r="B15">
        <v>-0.25</v>
      </c>
      <c t="n" s="8" r="C15">
        <v>-0.14</v>
      </c>
      <c t="n" s="8" r="D15">
        <v>-0.64</v>
      </c>
      <c t="n" s="8" r="E15">
        <v>-0.28</v>
      </c>
    </row>
    <row spans="1:5" r="16">
      <c t="s" s="4" r="A16">
        <v>40</v>
      </c>
      <c t="n" s="8" r="B16">
        <v>-0.25</v>
      </c>
      <c t="n" s="8" r="C16">
        <v>-0.14</v>
      </c>
      <c t="n" s="8" r="D16">
        <v>-0.64</v>
      </c>
      <c t="n" s="8" r="E16">
        <v>-0.28</v>
      </c>
    </row>
    <row spans="1:5" r="17">
      <c t="s" s="4" r="A17">
        <v>41</v>
      </c>
      <c t="n" s="6" r="B17">
        <v>19482431</v>
      </c>
      <c t="n" s="6" r="C17">
        <v>19424184</v>
      </c>
      <c t="n" s="6" r="D17">
        <v>19456819</v>
      </c>
      <c t="n" s="6" r="E17">
        <v>19396781</v>
      </c>
    </row>
    <row spans="1:5" r="18">
      <c t="s" s="4" r="A18">
        <v>42</v>
      </c>
      <c t="n" s="6" r="B18">
        <v>19482431</v>
      </c>
      <c t="n" s="6" r="C18">
        <v>19424184</v>
      </c>
      <c t="n" s="6" r="D18">
        <v>19456819</v>
      </c>
      <c t="n" s="6" r="E18">
        <v>1939678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175</v>
      </c>
      <c t="s" s="2" r="B1">
        <v>1</v>
      </c>
    </row>
    <row spans="1:2" r="2">
      <c t="s" s="2" r="B2">
        <v>2</v>
      </c>
    </row>
    <row spans="1:2" r="3">
      <c t="s" s="3" r="A3">
        <v>143</v>
      </c>
    </row>
    <row spans="1:2" r="4">
      <c t="s" s="4" r="A4">
        <v>176</v>
      </c>
      <c t="s" s="4" r="B4">
        <v>177</v>
      </c>
    </row>
    <row spans="1:2" r="5">
      <c t="s" s="4" r="A5">
        <v>178</v>
      </c>
      <c t="s" s="4" r="B5">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46</v>
      </c>
    </row>
    <row spans="1:2" r="4">
      <c t="s" s="4" r="A4">
        <v>181</v>
      </c>
      <c t="s" s="4"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4" r="A3">
        <v>184</v>
      </c>
      <c t="s" s="4" r="B3">
        <v>185</v>
      </c>
    </row>
    <row spans="1:2" r="4">
      <c t="s" s="4" r="A4">
        <v>186</v>
      </c>
      <c t="s" s="4" r="B4">
        <v>187</v>
      </c>
    </row>
    <row spans="1:2" r="5">
      <c t="s" s="4" r="A5">
        <v>188</v>
      </c>
      <c t="s" s="4" r="B5">
        <v>189</v>
      </c>
    </row>
    <row spans="1:2" r="6">
      <c t="s" s="4" r="A6">
        <v>190</v>
      </c>
    </row>
    <row spans="1:2" r="7">
      <c t="s" s="4" r="A7">
        <v>191</v>
      </c>
      <c t="s" s="4" r="B7">
        <v>192</v>
      </c>
    </row>
    <row spans="1:2" r="8">
      <c t="s" s="4" r="A8">
        <v>193</v>
      </c>
    </row>
    <row spans="1:2" r="9">
      <c t="s" s="4" r="A9">
        <v>191</v>
      </c>
      <c t="s" s="4" r="B9">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95</v>
      </c>
      <c t="s" s="2" r="B1">
        <v>1</v>
      </c>
    </row>
    <row spans="1:2" r="2">
      <c t="s" s="2" r="B2">
        <v>2</v>
      </c>
    </row>
    <row spans="1:2" r="3">
      <c t="s" s="3" r="A3">
        <v>152</v>
      </c>
    </row>
    <row spans="1:2" r="4">
      <c t="s" s="4" r="A4">
        <v>196</v>
      </c>
      <c t="s" s="4"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98</v>
      </c>
      <c t="s" s="2" r="B1">
        <v>1</v>
      </c>
    </row>
    <row spans="1:2" r="2">
      <c t="s" s="2" r="B2">
        <v>2</v>
      </c>
    </row>
    <row spans="1:2" r="3">
      <c t="s" s="3" r="A3">
        <v>155</v>
      </c>
    </row>
    <row spans="1:2" r="4">
      <c t="s" s="4" r="A4">
        <v>199</v>
      </c>
      <c t="s" s="4" r="B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201</v>
      </c>
      <c t="s" s="2" r="B1">
        <v>1</v>
      </c>
      <c t="s" s="2" r="D1">
        <v>202</v>
      </c>
    </row>
    <row spans="1:5" r="2">
      <c t="s" s="2" r="B2">
        <v>2</v>
      </c>
      <c t="s" s="2" r="C2">
        <v>26</v>
      </c>
      <c t="s" s="2" r="D2">
        <v>44</v>
      </c>
      <c t="s" s="2" r="E2">
        <v>203</v>
      </c>
    </row>
    <row spans="1:5" r="3">
      <c t="s" s="3" r="A3">
        <v>204</v>
      </c>
    </row>
    <row spans="1:5" r="4">
      <c t="s" s="4" r="A4">
        <v>205</v>
      </c>
      <c t="n" s="7" r="B4">
        <v>230</v>
      </c>
      <c t="n" s="7" r="C4">
        <v>26</v>
      </c>
    </row>
    <row spans="1:5" r="5">
      <c t="s" s="4" r="A5">
        <v>206</v>
      </c>
    </row>
    <row spans="1:5" r="6">
      <c t="s" s="3" r="A6">
        <v>204</v>
      </c>
    </row>
    <row spans="1:5" r="7">
      <c t="s" s="4" r="A7">
        <v>205</v>
      </c>
      <c t="n" s="7" r="B7">
        <v>200</v>
      </c>
      <c t="n" s="7" r="D7">
        <v>300</v>
      </c>
      <c t="n" s="7" r="E7">
        <v>3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07</v>
      </c>
      <c t="s" s="2" r="B1">
        <v>2</v>
      </c>
      <c t="s" s="2" r="C1">
        <v>44</v>
      </c>
      <c t="s" s="2" r="D1">
        <v>26</v>
      </c>
    </row>
    <row spans="1:4" r="2">
      <c t="s" s="3" r="A2">
        <v>208</v>
      </c>
    </row>
    <row spans="1:4" r="3">
      <c t="s" s="4" r="A3">
        <v>111</v>
      </c>
      <c t="n" s="7" r="B3">
        <v>3700</v>
      </c>
      <c t="n" s="7" r="C3">
        <v>3822</v>
      </c>
      <c t="n" s="7" r="D3">
        <v>3586</v>
      </c>
    </row>
    <row spans="1:4" r="4">
      <c t="s" s="4" r="A4">
        <v>209</v>
      </c>
      <c t="n" s="6" r="B4">
        <v>274805</v>
      </c>
      <c t="n" s="6" r="C4">
        <v>229172</v>
      </c>
      <c t="n" s="6" r="D4">
        <v>288232</v>
      </c>
    </row>
    <row spans="1:4" r="5">
      <c t="s" s="4" r="A5">
        <v>210</v>
      </c>
      <c t="n" s="6" r="B5">
        <v>59397</v>
      </c>
      <c t="n" s="6" r="C5">
        <v>18390</v>
      </c>
      <c t="n" s="6" r="D5">
        <v>37247</v>
      </c>
    </row>
    <row spans="1:4" r="6">
      <c t="s" s="4" r="A6">
        <v>62</v>
      </c>
      <c t="n" s="6" r="B6">
        <v>183423</v>
      </c>
      <c t="n" s="6" r="C6">
        <v>114934</v>
      </c>
      <c t="n" s="6" r="D6">
        <v>178718</v>
      </c>
    </row>
    <row spans="1:4" r="7">
      <c t="s" s="4" r="A7">
        <v>211</v>
      </c>
      <c t="n" s="6" r="B7">
        <v>26074</v>
      </c>
      <c t="n" s="6" r="C7">
        <v>27345</v>
      </c>
      <c t="n" s="6" r="D7">
        <v>27744</v>
      </c>
    </row>
    <row spans="1:4" r="8">
      <c t="s" s="4" r="A8">
        <v>67</v>
      </c>
      <c t="n" s="6" r="B8">
        <v>68672</v>
      </c>
      <c t="n" s="6" r="C8">
        <v>79344</v>
      </c>
      <c t="n" s="6" r="D8">
        <v>75423</v>
      </c>
    </row>
    <row spans="1:4" r="9">
      <c t="s" s="4" r="A9">
        <v>212</v>
      </c>
      <c t="n" s="7" r="B9">
        <v>274805</v>
      </c>
      <c t="n" s="6" r="C9">
        <v>229172</v>
      </c>
      <c t="n" s="6" r="D9">
        <v>288232</v>
      </c>
    </row>
    <row spans="1:4" r="10">
      <c t="s" s="4" r="A10">
        <v>213</v>
      </c>
    </row>
    <row spans="1:4" r="11">
      <c t="s" s="3" r="A11">
        <v>208</v>
      </c>
    </row>
    <row spans="1:4" r="12">
      <c t="s" s="4" r="A12">
        <v>111</v>
      </c>
      <c t="n" s="6" r="C12">
        <v>4902</v>
      </c>
      <c t="n" s="6" r="D12">
        <v>4762</v>
      </c>
    </row>
    <row spans="1:4" r="13">
      <c t="s" s="4" r="A13">
        <v>209</v>
      </c>
      <c t="n" s="6" r="C13">
        <v>230252</v>
      </c>
      <c t="n" s="6" r="D13">
        <v>289408</v>
      </c>
    </row>
    <row spans="1:4" r="14">
      <c t="s" s="4" r="A14">
        <v>210</v>
      </c>
      <c t="n" s="6" r="C14">
        <v>18850</v>
      </c>
      <c t="n" s="6" r="D14">
        <v>37739</v>
      </c>
    </row>
    <row spans="1:4" r="15">
      <c t="s" s="4" r="A15">
        <v>62</v>
      </c>
      <c t="n" s="6" r="C15">
        <v>115394</v>
      </c>
      <c t="n" s="6" r="D15">
        <v>179210</v>
      </c>
    </row>
    <row spans="1:4" r="16">
      <c t="s" s="4" r="A16">
        <v>211</v>
      </c>
      <c t="n" s="6" r="C16">
        <v>27965</v>
      </c>
      <c t="n" s="6" r="D16">
        <v>28428</v>
      </c>
    </row>
    <row spans="1:4" r="17">
      <c t="s" s="4" r="A17">
        <v>67</v>
      </c>
      <c t="n" s="6" r="C17">
        <v>79964</v>
      </c>
      <c t="n" s="6" r="D17">
        <v>76107</v>
      </c>
    </row>
    <row spans="1:4" r="18">
      <c t="s" s="4" r="A18">
        <v>212</v>
      </c>
      <c t="n" s="6" r="C18">
        <v>230252</v>
      </c>
      <c t="n" s="6" r="D18">
        <v>289408</v>
      </c>
    </row>
    <row spans="1:4" r="19">
      <c t="s" s="4" r="A19">
        <v>214</v>
      </c>
    </row>
    <row spans="1:4" r="20">
      <c t="s" s="3" r="A20">
        <v>208</v>
      </c>
    </row>
    <row spans="1:4" r="21">
      <c t="s" s="4" r="A21">
        <v>111</v>
      </c>
      <c t="n" s="6" r="C21">
        <v>-1080</v>
      </c>
      <c t="n" s="6" r="D21">
        <v>-1176</v>
      </c>
    </row>
    <row spans="1:4" r="22">
      <c t="s" s="4" r="A22">
        <v>209</v>
      </c>
      <c t="n" s="6" r="C22">
        <v>-1080</v>
      </c>
      <c t="n" s="6" r="D22">
        <v>-1176</v>
      </c>
    </row>
    <row spans="1:4" r="23">
      <c t="s" s="4" r="A23">
        <v>210</v>
      </c>
      <c t="n" s="6" r="C23">
        <v>-460</v>
      </c>
      <c t="n" s="6" r="D23">
        <v>-492</v>
      </c>
    </row>
    <row spans="1:4" r="24">
      <c t="s" s="4" r="A24">
        <v>62</v>
      </c>
      <c t="n" s="6" r="C24">
        <v>-460</v>
      </c>
      <c t="n" s="6" r="D24">
        <v>-492</v>
      </c>
    </row>
    <row spans="1:4" r="25">
      <c t="s" s="4" r="A25">
        <v>211</v>
      </c>
      <c t="n" s="6" r="C25">
        <v>-620</v>
      </c>
      <c t="n" s="6" r="D25">
        <v>-684</v>
      </c>
    </row>
    <row spans="1:4" r="26">
      <c t="s" s="4" r="A26">
        <v>67</v>
      </c>
      <c t="n" s="6" r="C26">
        <v>-620</v>
      </c>
      <c t="n" s="6" r="D26">
        <v>-684</v>
      </c>
    </row>
    <row spans="1:4" r="27">
      <c t="s" s="4" r="A27">
        <v>212</v>
      </c>
      <c t="n" s="7" r="C27">
        <v>-1080</v>
      </c>
      <c t="n" s="7" r="D27">
        <v>-117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1"/>
    <col customWidth="1" max="3" min="3" width="19"/>
  </cols>
  <sheetData>
    <row spans="1:3" r="1">
      <c t="s" s="1" r="A1">
        <v>215</v>
      </c>
      <c t="s" s="2" r="B1">
        <v>1</v>
      </c>
    </row>
    <row spans="1:3" r="2">
      <c t="s" s="2" r="B2">
        <v>216</v>
      </c>
      <c t="s" s="2" r="C2">
        <v>217</v>
      </c>
    </row>
    <row spans="1:3" r="3">
      <c t="s" s="3" r="A3">
        <v>137</v>
      </c>
    </row>
    <row spans="1:3" r="4">
      <c t="s" s="4" r="A4">
        <v>218</v>
      </c>
      <c t="n" s="6" r="B4">
        <v>106</v>
      </c>
    </row>
    <row spans="1:3" r="5">
      <c t="s" s="4" r="A5">
        <v>219</v>
      </c>
      <c t="n" s="6" r="B5">
        <v>22</v>
      </c>
    </row>
    <row spans="1:3" r="6">
      <c t="s" s="4" r="A6">
        <v>220</v>
      </c>
      <c t="n" s="6" r="B6">
        <v>1</v>
      </c>
    </row>
    <row spans="1:3" r="7">
      <c t="s" s="4" r="A7">
        <v>221</v>
      </c>
      <c t="n" s="6" r="B7">
        <v>5</v>
      </c>
      <c t="n" s="6" r="C7">
        <v>6</v>
      </c>
    </row>
    <row spans="1:3" r="8">
      <c t="s" s="4" r="A8">
        <v>222</v>
      </c>
      <c t="n" s="6" r="B8">
        <v>1</v>
      </c>
      <c t="n" s="6" r="C8">
        <v>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3</v>
      </c>
      <c t="s" s="2" r="B1">
        <v>25</v>
      </c>
      <c t="s" s="2" r="D1">
        <v>1</v>
      </c>
    </row>
    <row spans="1:5" r="2">
      <c t="s" s="2" r="B2">
        <v>2</v>
      </c>
      <c t="s" s="2" r="C2">
        <v>26</v>
      </c>
      <c t="s" s="2" r="D2">
        <v>2</v>
      </c>
      <c t="s" s="2" r="E2">
        <v>26</v>
      </c>
    </row>
    <row spans="1:5" r="3">
      <c t="s" s="3" r="A3">
        <v>224</v>
      </c>
    </row>
    <row spans="1:5" r="4">
      <c t="s" s="4" r="A4">
        <v>225</v>
      </c>
      <c t="s" s="4" r="B4">
        <v>226</v>
      </c>
      <c t="s" s="4" r="C4">
        <v>226</v>
      </c>
      <c t="s" s="4" r="D4">
        <v>226</v>
      </c>
      <c t="s" s="4" r="E4">
        <v>226</v>
      </c>
    </row>
    <row spans="1:5" r="5">
      <c t="s" s="4" r="A5">
        <v>227</v>
      </c>
    </row>
    <row spans="1:5" r="6">
      <c t="s" s="3" r="A6">
        <v>224</v>
      </c>
    </row>
    <row spans="1:5" r="7">
      <c t="s" s="4" r="A7">
        <v>225</v>
      </c>
      <c t="s" s="4" r="B7">
        <v>228</v>
      </c>
      <c t="s" s="4" r="C7">
        <v>229</v>
      </c>
      <c t="s" s="4" r="D7">
        <v>230</v>
      </c>
      <c t="s" s="4" r="E7">
        <v>231</v>
      </c>
    </row>
    <row spans="1:5" r="8">
      <c t="s" s="4" r="A8">
        <v>232</v>
      </c>
    </row>
    <row spans="1:5" r="9">
      <c t="s" s="3" r="A9">
        <v>224</v>
      </c>
    </row>
    <row spans="1:5" r="10">
      <c t="s" s="4" r="A10">
        <v>225</v>
      </c>
      <c t="s" s="4" r="B10">
        <v>233</v>
      </c>
      <c t="s" s="4" r="C10">
        <v>234</v>
      </c>
      <c t="s" s="4" r="D10">
        <v>235</v>
      </c>
      <c t="s" s="4" r="E10">
        <v>236</v>
      </c>
    </row>
    <row spans="1:5" r="11">
      <c t="s" s="4" r="A11">
        <v>237</v>
      </c>
    </row>
    <row spans="1:5" r="12">
      <c t="s" s="3" r="A12">
        <v>224</v>
      </c>
    </row>
    <row spans="1:5" r="13">
      <c t="s" s="4" r="A13">
        <v>225</v>
      </c>
      <c t="s" s="4" r="B13">
        <v>238</v>
      </c>
      <c t="s" s="4" r="C13">
        <v>239</v>
      </c>
      <c t="s" s="4" r="D13">
        <v>240</v>
      </c>
      <c t="s" s="4" r="E13">
        <v>24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2</v>
      </c>
      <c t="s" s="2" r="B1">
        <v>2</v>
      </c>
      <c t="s" s="2" r="C1">
        <v>44</v>
      </c>
      <c t="s" s="2" r="D1">
        <v>26</v>
      </c>
    </row>
    <row spans="1:4" r="2">
      <c t="s" s="3" r="A2">
        <v>243</v>
      </c>
    </row>
    <row spans="1:4" r="3">
      <c t="s" s="4" r="A3">
        <v>244</v>
      </c>
      <c t="n" s="7" r="B3">
        <v>148643</v>
      </c>
      <c t="n" s="7" r="C3">
        <v>138843</v>
      </c>
      <c t="n" s="7" r="D3">
        <v>134567</v>
      </c>
    </row>
    <row spans="1:4" r="4">
      <c t="s" s="4" r="A4">
        <v>245</v>
      </c>
      <c t="n" s="6" r="B4">
        <v>-63450</v>
      </c>
      <c t="n" s="6" r="C4">
        <v>-52468</v>
      </c>
      <c t="n" s="6" r="D4">
        <v>-48124</v>
      </c>
    </row>
    <row spans="1:4" r="5">
      <c t="s" s="4" r="A5">
        <v>246</v>
      </c>
      <c t="n" s="6" r="B5">
        <v>85193</v>
      </c>
      <c t="n" s="6" r="C5">
        <v>86375</v>
      </c>
      <c t="n" s="6" r="D5">
        <v>86443</v>
      </c>
    </row>
    <row spans="1:4" r="6">
      <c t="s" s="4" r="A6">
        <v>247</v>
      </c>
    </row>
    <row spans="1:4" r="7">
      <c t="s" s="3" r="A7">
        <v>243</v>
      </c>
    </row>
    <row spans="1:4" r="8">
      <c t="s" s="4" r="A8">
        <v>244</v>
      </c>
      <c t="n" s="6" r="B8">
        <v>14442</v>
      </c>
      <c t="n" s="6" r="C8">
        <v>14034</v>
      </c>
      <c t="n" s="6" r="D8">
        <v>13215</v>
      </c>
    </row>
    <row spans="1:4" r="9">
      <c t="s" s="4" r="A9">
        <v>248</v>
      </c>
    </row>
    <row spans="1:4" r="10">
      <c t="s" s="3" r="A10">
        <v>243</v>
      </c>
    </row>
    <row spans="1:4" r="11">
      <c t="s" s="4" r="A11">
        <v>244</v>
      </c>
      <c t="n" s="6" r="B11">
        <v>97762</v>
      </c>
      <c t="n" s="6" r="C11">
        <v>89481</v>
      </c>
      <c t="n" s="6" r="D11">
        <v>86431</v>
      </c>
    </row>
    <row spans="1:4" r="12">
      <c t="s" s="4" r="A12">
        <v>249</v>
      </c>
    </row>
    <row spans="1:4" r="13">
      <c t="s" s="3" r="A13">
        <v>243</v>
      </c>
    </row>
    <row spans="1:4" r="14">
      <c t="s" s="4" r="A14">
        <v>244</v>
      </c>
      <c t="n" s="6" r="B14">
        <v>33185</v>
      </c>
      <c t="n" s="6" r="C14">
        <v>28606</v>
      </c>
      <c t="n" s="6" r="D14">
        <v>27936</v>
      </c>
    </row>
    <row spans="1:4" r="15">
      <c t="s" s="4" r="A15">
        <v>250</v>
      </c>
    </row>
    <row spans="1:4" r="16">
      <c t="s" s="3" r="A16">
        <v>243</v>
      </c>
    </row>
    <row spans="1:4" r="17">
      <c t="s" s="4" r="A17">
        <v>244</v>
      </c>
      <c t="n" s="6" r="B17">
        <v>1091</v>
      </c>
      <c t="n" s="6" r="C17">
        <v>2402</v>
      </c>
      <c t="n" s="6" r="D17">
        <v>2402</v>
      </c>
    </row>
    <row spans="1:4" r="18">
      <c t="s" s="4" r="A18">
        <v>251</v>
      </c>
    </row>
    <row spans="1:4" r="19">
      <c t="s" s="3" r="A19">
        <v>243</v>
      </c>
    </row>
    <row spans="1:4" r="20">
      <c t="s" s="4" r="A20">
        <v>244</v>
      </c>
      <c t="n" s="7" r="B20">
        <v>2163</v>
      </c>
      <c t="n" s="7" r="C20">
        <v>4320</v>
      </c>
      <c t="n" s="7" r="D20">
        <v>458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3</v>
      </c>
      <c t="s" s="2" r="B1">
        <v>2</v>
      </c>
      <c t="s" s="2" r="C1">
        <v>44</v>
      </c>
      <c t="s" s="2" r="D1">
        <v>26</v>
      </c>
    </row>
    <row spans="1:4" r="2">
      <c t="s" s="3" r="A2">
        <v>45</v>
      </c>
    </row>
    <row spans="1:4" r="3">
      <c t="s" s="4" r="A3">
        <v>46</v>
      </c>
      <c t="n" s="7" r="B3">
        <v>8437</v>
      </c>
      <c t="n" s="7" r="C3">
        <v>6969</v>
      </c>
      <c t="n" s="7" r="D3">
        <v>8860</v>
      </c>
    </row>
    <row spans="1:4" r="4">
      <c t="s" s="4" r="A4">
        <v>47</v>
      </c>
      <c t="n" s="6" r="B4">
        <v>4513</v>
      </c>
      <c t="n" s="6" r="C4">
        <v>3896</v>
      </c>
      <c t="n" s="6" r="D4">
        <v>3814</v>
      </c>
    </row>
    <row spans="1:4" r="5">
      <c t="s" s="4" r="A5">
        <v>48</v>
      </c>
      <c t="n" s="6" r="B5">
        <v>3643</v>
      </c>
      <c t="n" s="6" r="C5">
        <v>3805</v>
      </c>
      <c t="n" s="6" r="D5">
        <v>2290</v>
      </c>
    </row>
    <row spans="1:4" r="6">
      <c t="s" s="4" r="A6">
        <v>49</v>
      </c>
      <c t="n" s="6" r="C6">
        <v>2746</v>
      </c>
      <c t="n" s="6" r="D6">
        <v>4140</v>
      </c>
    </row>
    <row spans="1:4" r="7">
      <c t="s" s="4" r="A7">
        <v>50</v>
      </c>
      <c t="n" s="6" r="B7">
        <v>153602</v>
      </c>
      <c t="n" s="6" r="C7">
        <v>106566</v>
      </c>
      <c t="n" s="6" r="D7">
        <v>165082</v>
      </c>
    </row>
    <row spans="1:4" r="8">
      <c t="s" s="4" r="A8">
        <v>51</v>
      </c>
      <c t="n" s="6" r="B8">
        <v>4959</v>
      </c>
      <c t="n" s="6" r="C8">
        <v>5077</v>
      </c>
      <c t="n" s="6" r="D8">
        <v>2896</v>
      </c>
    </row>
    <row spans="1:4" r="9">
      <c t="s" s="4" r="A9">
        <v>52</v>
      </c>
      <c t="n" s="6" r="B9">
        <v>8938</v>
      </c>
      <c t="n" s="6" r="C9">
        <v>8096</v>
      </c>
      <c t="n" s="6" r="D9">
        <v>9301</v>
      </c>
    </row>
    <row spans="1:4" r="10">
      <c t="s" s="4" r="A10">
        <v>53</v>
      </c>
      <c t="n" s="6" r="B10">
        <v>184092</v>
      </c>
      <c t="n" s="6" r="C10">
        <v>137155</v>
      </c>
      <c t="n" s="6" r="D10">
        <v>196383</v>
      </c>
    </row>
    <row spans="1:4" r="11">
      <c t="s" s="4" r="A11">
        <v>54</v>
      </c>
      <c t="n" s="6" r="B11">
        <v>85193</v>
      </c>
      <c t="n" s="6" r="C11">
        <v>86375</v>
      </c>
      <c t="n" s="6" r="D11">
        <v>86443</v>
      </c>
    </row>
    <row spans="1:4" r="12">
      <c t="s" s="4" r="A12">
        <v>55</v>
      </c>
      <c t="n" s="6" r="B12">
        <v>1820</v>
      </c>
      <c t="n" s="6" r="C12">
        <v>1820</v>
      </c>
      <c t="n" s="6" r="D12">
        <v>1820</v>
      </c>
    </row>
    <row spans="1:4" r="13">
      <c t="s" s="4" r="A13">
        <v>56</v>
      </c>
      <c t="n" s="6" r="B13">
        <v>3700</v>
      </c>
      <c t="n" s="6" r="C13">
        <v>3822</v>
      </c>
      <c t="n" s="6" r="D13">
        <v>3586</v>
      </c>
    </row>
    <row spans="1:4" r="14">
      <c t="s" s="4" r="A14">
        <v>57</v>
      </c>
      <c t="n" s="6" r="B14">
        <v>274805</v>
      </c>
      <c t="n" s="6" r="C14">
        <v>229172</v>
      </c>
      <c t="n" s="6" r="D14">
        <v>288232</v>
      </c>
    </row>
    <row spans="1:4" r="15">
      <c t="s" s="3" r="A15">
        <v>58</v>
      </c>
    </row>
    <row spans="1:4" r="16">
      <c t="s" s="4" r="A16">
        <v>59</v>
      </c>
      <c t="n" s="6" r="B16">
        <v>94680</v>
      </c>
      <c t="n" s="6" r="C16">
        <v>66393</v>
      </c>
      <c t="n" s="6" r="D16">
        <v>111215</v>
      </c>
    </row>
    <row spans="1:4" r="17">
      <c t="s" s="4" r="A17">
        <v>60</v>
      </c>
      <c t="n" s="6" r="B17">
        <v>29346</v>
      </c>
      <c t="n" s="6" r="C17">
        <v>30151</v>
      </c>
      <c t="n" s="6" r="D17">
        <v>30256</v>
      </c>
    </row>
    <row spans="1:4" r="18">
      <c t="s" s="4" r="A18">
        <v>61</v>
      </c>
      <c t="n" s="6" r="B18">
        <v>59397</v>
      </c>
      <c t="n" s="6" r="C18">
        <v>18390</v>
      </c>
      <c t="n" s="6" r="D18">
        <v>37247</v>
      </c>
    </row>
    <row spans="1:4" r="19">
      <c t="s" s="4" r="A19">
        <v>62</v>
      </c>
      <c t="n" s="6" r="B19">
        <v>183423</v>
      </c>
      <c t="n" s="6" r="C19">
        <v>114934</v>
      </c>
      <c t="n" s="6" r="D19">
        <v>178718</v>
      </c>
    </row>
    <row spans="1:4" r="20">
      <c t="s" s="3" r="A20">
        <v>63</v>
      </c>
    </row>
    <row spans="1:4" r="21">
      <c t="s" s="4" r="A21">
        <v>64</v>
      </c>
      <c t="n" s="6" r="B21">
        <v>26074</v>
      </c>
      <c t="n" s="6" r="C21">
        <v>27345</v>
      </c>
      <c t="n" s="6" r="D21">
        <v>27744</v>
      </c>
    </row>
    <row spans="1:4" r="22">
      <c t="s" s="4" r="A22">
        <v>65</v>
      </c>
      <c t="n" s="6" r="B22">
        <v>32225</v>
      </c>
      <c t="n" s="6" r="C22">
        <v>33522</v>
      </c>
      <c t="n" s="6" r="D22">
        <v>31147</v>
      </c>
    </row>
    <row spans="1:4" r="23">
      <c t="s" s="4" r="A23">
        <v>51</v>
      </c>
      <c t="n" s="6" r="B23">
        <v>10062</v>
      </c>
      <c t="n" s="6" r="C23">
        <v>18130</v>
      </c>
      <c t="n" s="6" r="D23">
        <v>16344</v>
      </c>
    </row>
    <row spans="1:4" r="24">
      <c t="s" s="4" r="A24">
        <v>66</v>
      </c>
      <c t="n" s="6" r="B24">
        <v>311</v>
      </c>
      <c t="n" s="6" r="C24">
        <v>347</v>
      </c>
      <c t="n" s="6" r="D24">
        <v>188</v>
      </c>
    </row>
    <row spans="1:4" r="25">
      <c t="s" s="4" r="A25">
        <v>67</v>
      </c>
      <c t="n" s="6" r="B25">
        <v>68672</v>
      </c>
      <c t="n" s="6" r="C25">
        <v>79344</v>
      </c>
      <c t="n" s="6" r="D25">
        <v>75423</v>
      </c>
    </row>
    <row spans="1:4" r="26">
      <c t="s" s="4" r="A26">
        <v>68</v>
      </c>
      <c t="s" s="4" r="B26">
        <v>69</v>
      </c>
      <c t="s" s="4" r="C26">
        <v>69</v>
      </c>
      <c t="s" s="4" r="D26">
        <v>69</v>
      </c>
    </row>
    <row spans="1:4" r="27">
      <c t="s" s="3" r="A27">
        <v>70</v>
      </c>
    </row>
    <row spans="1:4" r="28">
      <c t="s" s="4" r="A28">
        <v>71</v>
      </c>
      <c t="s" s="4" r="B28">
        <v>69</v>
      </c>
      <c t="s" s="4" r="C28">
        <v>69</v>
      </c>
      <c t="s" s="4" r="D28">
        <v>69</v>
      </c>
    </row>
    <row spans="1:4" r="29">
      <c t="s" s="4" r="A29">
        <v>72</v>
      </c>
      <c t="n" s="6" r="B29">
        <v>20</v>
      </c>
      <c t="n" s="6" r="C29">
        <v>20</v>
      </c>
      <c t="n" s="6" r="D29">
        <v>20</v>
      </c>
    </row>
    <row spans="1:4" r="30">
      <c t="s" s="4" r="A30">
        <v>73</v>
      </c>
      <c t="n" s="6" r="B30">
        <v>54898</v>
      </c>
      <c t="n" s="6" r="C30">
        <v>54601</v>
      </c>
      <c t="n" s="6" r="D30">
        <v>54887</v>
      </c>
    </row>
    <row spans="1:4" r="31">
      <c t="s" s="4" r="A31">
        <v>74</v>
      </c>
      <c t="n" s="6" r="B31">
        <v>-32208</v>
      </c>
      <c t="n" s="6" r="C31">
        <v>-19727</v>
      </c>
      <c t="n" s="6" r="D31">
        <v>-20816</v>
      </c>
    </row>
    <row spans="1:4" r="32">
      <c t="s" s="4" r="A32">
        <v>75</v>
      </c>
      <c t="n" s="6" r="B32">
        <v>22710</v>
      </c>
      <c t="n" s="6" r="C32">
        <v>34894</v>
      </c>
      <c t="n" s="6" r="D32">
        <v>34091</v>
      </c>
    </row>
    <row spans="1:4" r="33">
      <c t="s" s="4" r="A33">
        <v>76</v>
      </c>
      <c t="n" s="7" r="B33">
        <v>274805</v>
      </c>
      <c t="n" s="7" r="C33">
        <v>229172</v>
      </c>
      <c t="n" s="7" r="D33">
        <v>2882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252</v>
      </c>
      <c t="s" s="2" r="B1">
        <v>1</v>
      </c>
    </row>
    <row spans="1:6" r="2">
      <c t="s" s="2" r="B2">
        <v>2</v>
      </c>
      <c t="s" s="2" r="C2">
        <v>26</v>
      </c>
      <c t="s" s="2" r="D2">
        <v>253</v>
      </c>
      <c t="s" s="2" r="E2">
        <v>254</v>
      </c>
      <c t="s" s="2" r="F2">
        <v>44</v>
      </c>
    </row>
    <row spans="1:6" r="3">
      <c t="s" s="4" r="A3">
        <v>255</v>
      </c>
    </row>
    <row spans="1:6" r="4">
      <c t="s" s="3" r="A4">
        <v>256</v>
      </c>
    </row>
    <row spans="1:6" r="5">
      <c t="s" s="4" r="A5">
        <v>257</v>
      </c>
      <c t="n" s="7" r="B5">
        <v>30000000</v>
      </c>
    </row>
    <row spans="1:6" r="6">
      <c t="s" s="4" r="A6">
        <v>258</v>
      </c>
      <c t="s" s="4" r="B6">
        <v>259</v>
      </c>
    </row>
    <row spans="1:6" r="7">
      <c t="s" s="4" r="A7">
        <v>260</v>
      </c>
      <c t="s" s="4" r="B7">
        <v>261</v>
      </c>
    </row>
    <row spans="1:6" r="8">
      <c t="s" s="4" r="A8">
        <v>262</v>
      </c>
      <c t="s" s="4" r="B8">
        <v>263</v>
      </c>
    </row>
    <row spans="1:6" r="9">
      <c t="s" s="4" r="A9">
        <v>264</v>
      </c>
      <c t="s" s="4" r="B9">
        <v>265</v>
      </c>
    </row>
    <row spans="1:6" r="10">
      <c t="s" s="4" r="A10">
        <v>266</v>
      </c>
    </row>
    <row spans="1:6" r="11">
      <c t="s" s="3" r="A11">
        <v>256</v>
      </c>
    </row>
    <row spans="1:6" r="12">
      <c t="s" s="4" r="A12">
        <v>257</v>
      </c>
      <c t="n" s="7" r="B12">
        <v>100000000</v>
      </c>
      <c t="n" s="7" r="E12">
        <v>80000000</v>
      </c>
    </row>
    <row spans="1:6" r="13">
      <c t="s" s="4" r="A13">
        <v>267</v>
      </c>
      <c t="n" s="7" r="B13">
        <v>20000000</v>
      </c>
    </row>
    <row spans="1:6" r="14">
      <c t="s" s="4" r="A14">
        <v>268</v>
      </c>
      <c t="s" s="4" r="B14">
        <v>269</v>
      </c>
    </row>
    <row spans="1:6" r="15">
      <c t="s" s="4" r="A15">
        <v>270</v>
      </c>
      <c t="n" s="7" r="B15">
        <v>40000000</v>
      </c>
    </row>
    <row spans="1:6" r="16">
      <c t="s" s="4" r="A16">
        <v>271</v>
      </c>
      <c t="n" s="6" r="B16">
        <v>36100000</v>
      </c>
      <c t="n" s="7" r="C16">
        <v>40600000</v>
      </c>
      <c t="n" s="7" r="F16">
        <v>59300000</v>
      </c>
    </row>
    <row spans="1:6" r="17">
      <c t="s" s="4" r="A17">
        <v>272</v>
      </c>
      <c t="s" s="4" r="F17">
        <v>273</v>
      </c>
    </row>
    <row spans="1:6" r="18">
      <c t="s" s="4" r="A18">
        <v>274</v>
      </c>
      <c t="n" s="6" r="B18">
        <v>58000000</v>
      </c>
      <c t="n" s="6" r="C18">
        <v>35900000</v>
      </c>
      <c t="n" s="7" r="F18">
        <v>17000000</v>
      </c>
    </row>
    <row spans="1:6" r="19">
      <c t="s" s="4" r="A19">
        <v>275</v>
      </c>
      <c t="n" s="6" r="B19">
        <v>31700000</v>
      </c>
      <c t="n" s="6" r="C19">
        <v>19500000</v>
      </c>
    </row>
    <row spans="1:6" r="20">
      <c t="s" s="4" r="A20">
        <v>276</v>
      </c>
    </row>
    <row spans="1:6" r="21">
      <c t="s" s="3" r="A21">
        <v>256</v>
      </c>
    </row>
    <row spans="1:6" r="22">
      <c t="s" s="4" r="A22">
        <v>257</v>
      </c>
      <c t="n" s="7" r="D22">
        <v>100000000</v>
      </c>
    </row>
    <row spans="1:6" r="23">
      <c t="s" s="4" r="A23">
        <v>277</v>
      </c>
      <c t="n" s="6" r="B23">
        <v>5000000</v>
      </c>
    </row>
    <row spans="1:6" r="24">
      <c t="s" s="4" r="A24">
        <v>267</v>
      </c>
      <c t="n" s="6" r="B24">
        <v>20000000</v>
      </c>
    </row>
    <row spans="1:6" r="25">
      <c t="s" s="4" r="A25">
        <v>278</v>
      </c>
    </row>
    <row spans="1:6" r="26">
      <c t="s" s="3" r="A26">
        <v>256</v>
      </c>
    </row>
    <row spans="1:6" r="27">
      <c t="s" s="4" r="A27">
        <v>274</v>
      </c>
      <c t="n" s="6" r="B27">
        <v>9000000</v>
      </c>
      <c t="n" s="7" r="C27">
        <v>6500000</v>
      </c>
      <c t="n" s="7" r="F27">
        <v>6700000</v>
      </c>
    </row>
    <row spans="1:6" r="28">
      <c t="s" s="4" r="A28">
        <v>279</v>
      </c>
    </row>
    <row spans="1:6" r="29">
      <c t="s" s="3" r="A29">
        <v>256</v>
      </c>
    </row>
    <row spans="1:6" r="30">
      <c t="s" s="4" r="A30">
        <v>280</v>
      </c>
      <c t="n" s="6" r="B30">
        <v>3000000</v>
      </c>
    </row>
    <row spans="1:6" r="31">
      <c t="s" s="4" r="A31">
        <v>281</v>
      </c>
    </row>
    <row spans="1:6" r="32">
      <c t="s" s="3" r="A32">
        <v>256</v>
      </c>
    </row>
    <row spans="1:6" r="33">
      <c t="s" s="4" r="A33">
        <v>280</v>
      </c>
      <c t="n" s="7" r="B33">
        <v>3000000</v>
      </c>
    </row>
    <row spans="1:6" r="34">
      <c t="s" s="4" r="A34">
        <v>282</v>
      </c>
    </row>
    <row spans="1:6" r="35">
      <c t="s" s="3" r="A35">
        <v>256</v>
      </c>
    </row>
    <row spans="1:6" r="36">
      <c t="s" s="4" r="A36">
        <v>260</v>
      </c>
      <c t="s" s="4" r="B36">
        <v>283</v>
      </c>
    </row>
    <row spans="1:6" r="37">
      <c t="s" s="4" r="A37">
        <v>284</v>
      </c>
      <c t="s" s="4" r="B37">
        <v>285</v>
      </c>
    </row>
    <row spans="1:6" r="38">
      <c t="s" s="4" r="A38">
        <v>286</v>
      </c>
    </row>
    <row spans="1:6" r="39">
      <c t="s" s="3" r="A39">
        <v>256</v>
      </c>
    </row>
    <row spans="1:6" r="40">
      <c t="s" s="4" r="A40">
        <v>260</v>
      </c>
      <c t="s" s="4" r="B40">
        <v>261</v>
      </c>
    </row>
    <row spans="1:6" r="41">
      <c t="s" s="4" r="A41">
        <v>284</v>
      </c>
      <c t="s" s="4" r="B41">
        <v>287</v>
      </c>
    </row>
    <row spans="1:6" r="42">
      <c t="s" s="4" r="A42">
        <v>288</v>
      </c>
    </row>
    <row spans="1:6" r="43">
      <c t="s" s="3" r="A43">
        <v>256</v>
      </c>
    </row>
    <row spans="1:6" r="44">
      <c t="s" s="4" r="A44">
        <v>272</v>
      </c>
      <c t="s" s="4" r="C44">
        <v>289</v>
      </c>
      <c t="s" s="4" r="F44">
        <v>273</v>
      </c>
    </row>
    <row spans="1:6" r="45">
      <c t="s" s="4" r="A45">
        <v>290</v>
      </c>
      <c t="n" s="7" r="B45">
        <v>53000000</v>
      </c>
    </row>
    <row spans="1:6" r="46">
      <c t="s" s="4" r="A46">
        <v>291</v>
      </c>
    </row>
    <row spans="1:6" r="47">
      <c t="s" s="3" r="A47">
        <v>256</v>
      </c>
    </row>
    <row spans="1:6" r="48">
      <c t="s" s="4" r="A48">
        <v>260</v>
      </c>
      <c t="s" s="4" r="B48">
        <v>292</v>
      </c>
    </row>
    <row spans="1:6" r="49">
      <c t="s" s="4" r="A49">
        <v>284</v>
      </c>
      <c t="s" s="4" r="B49">
        <v>293</v>
      </c>
    </row>
    <row spans="1:6" r="50">
      <c t="s" s="4" r="A50">
        <v>294</v>
      </c>
    </row>
    <row spans="1:6" r="51">
      <c t="s" s="3" r="A51">
        <v>256</v>
      </c>
    </row>
    <row spans="1:6" r="52">
      <c t="s" s="4" r="A52">
        <v>260</v>
      </c>
      <c t="s" s="4" r="B52">
        <v>295</v>
      </c>
    </row>
    <row spans="1:6" r="53">
      <c t="s" s="4" r="A53">
        <v>284</v>
      </c>
      <c t="s" s="4" r="B53">
        <v>296</v>
      </c>
    </row>
    <row spans="1:6" r="54">
      <c t="s" s="4" r="A54">
        <v>297</v>
      </c>
    </row>
    <row spans="1:6" r="55">
      <c t="s" s="3" r="A55">
        <v>256</v>
      </c>
    </row>
    <row spans="1:6" r="56">
      <c t="s" s="4" r="A56">
        <v>260</v>
      </c>
      <c t="s" s="4" r="B56">
        <v>298</v>
      </c>
    </row>
    <row spans="1:6" r="57">
      <c t="s" s="4" r="A57">
        <v>299</v>
      </c>
    </row>
    <row spans="1:6" r="58">
      <c t="s" s="3" r="A58">
        <v>256</v>
      </c>
    </row>
    <row spans="1:6" r="59">
      <c t="s" s="4" r="A59">
        <v>260</v>
      </c>
      <c t="s" s="4" r="B59">
        <v>300</v>
      </c>
    </row>
    <row spans="1:6" r="60">
      <c t="s" s="4" r="A60">
        <v>301</v>
      </c>
    </row>
    <row spans="1:6" r="61">
      <c t="s" s="3" r="A61">
        <v>256</v>
      </c>
    </row>
    <row spans="1:6" r="62">
      <c t="s" s="4" r="A62">
        <v>272</v>
      </c>
      <c t="s" s="4" r="B62">
        <v>273</v>
      </c>
    </row>
    <row spans="1:6" r="63">
      <c t="s" s="4" r="A63">
        <v>290</v>
      </c>
      <c t="n" s="7" r="B63">
        <v>5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3"/>
    <col customWidth="1" max="5" min="5" width="14"/>
  </cols>
  <sheetData>
    <row spans="1:5" r="1">
      <c t="s" s="1" r="A1">
        <v>302</v>
      </c>
      <c t="s" s="2" r="B1">
        <v>44</v>
      </c>
      <c t="s" s="2" r="C1">
        <v>26</v>
      </c>
      <c t="s" s="2" r="D1">
        <v>2</v>
      </c>
      <c t="s" s="2" r="E1">
        <v>26</v>
      </c>
    </row>
    <row spans="1:5" r="2">
      <c t="s" s="3" r="A2">
        <v>256</v>
      </c>
    </row>
    <row spans="1:5" r="3">
      <c t="s" s="4" r="A3">
        <v>303</v>
      </c>
      <c t="n" s="7" r="E3">
        <v>30000000</v>
      </c>
    </row>
    <row spans="1:5" r="4">
      <c t="s" s="4" r="A4">
        <v>105</v>
      </c>
      <c t="n" s="7" r="E4">
        <v>1722000</v>
      </c>
    </row>
    <row spans="1:5" r="5">
      <c t="s" s="4" r="A5">
        <v>304</v>
      </c>
      <c t="n" s="7" r="D5">
        <v>35000000</v>
      </c>
    </row>
    <row spans="1:5" r="6">
      <c t="s" s="4" r="A6">
        <v>305</v>
      </c>
      <c t="s" s="4" r="D6">
        <v>306</v>
      </c>
    </row>
    <row spans="1:5" r="7">
      <c t="s" s="4" r="A7">
        <v>307</v>
      </c>
    </row>
    <row spans="1:5" r="8">
      <c t="s" s="3" r="A8">
        <v>256</v>
      </c>
    </row>
    <row spans="1:5" r="9">
      <c t="s" s="4" r="A9">
        <v>308</v>
      </c>
      <c t="s" s="4" r="D9">
        <v>226</v>
      </c>
    </row>
    <row spans="1:5" r="10">
      <c t="s" s="4" r="A10">
        <v>309</v>
      </c>
    </row>
    <row spans="1:5" r="11">
      <c t="s" s="3" r="A11">
        <v>256</v>
      </c>
    </row>
    <row spans="1:5" r="12">
      <c t="s" s="4" r="A12">
        <v>105</v>
      </c>
      <c t="n" s="7" r="D12">
        <v>1700000</v>
      </c>
    </row>
    <row spans="1:5" r="13">
      <c t="s" s="4" r="A13">
        <v>310</v>
      </c>
      <c t="n" s="7" r="D13">
        <v>300000</v>
      </c>
    </row>
    <row spans="1:5" r="14">
      <c t="s" s="4" r="A14">
        <v>311</v>
      </c>
      <c t="s" s="4" r="D14">
        <v>312</v>
      </c>
    </row>
    <row spans="1:5" r="15">
      <c t="s" s="4" r="A15">
        <v>313</v>
      </c>
    </row>
    <row spans="1:5" r="16">
      <c t="s" s="3" r="A16">
        <v>256</v>
      </c>
    </row>
    <row spans="1:5" r="17">
      <c t="s" s="4" r="A17">
        <v>314</v>
      </c>
      <c t="n" s="7" r="D17">
        <v>300000</v>
      </c>
    </row>
    <row spans="1:5" r="18">
      <c t="s" s="4" r="A18">
        <v>315</v>
      </c>
      <c t="s" s="4" r="D18">
        <v>316</v>
      </c>
    </row>
    <row spans="1:5" r="19">
      <c t="s" s="4" r="A19">
        <v>317</v>
      </c>
    </row>
    <row spans="1:5" r="20">
      <c t="s" s="3" r="A20">
        <v>256</v>
      </c>
    </row>
    <row spans="1:5" r="21">
      <c t="s" s="4" r="A21">
        <v>318</v>
      </c>
      <c t="n" s="7" r="D21">
        <v>45000000</v>
      </c>
    </row>
    <row spans="1:5" r="22">
      <c t="s" s="4" r="A22">
        <v>319</v>
      </c>
      <c t="n" s="7" r="D22">
        <v>69900000</v>
      </c>
    </row>
    <row spans="1:5" r="23">
      <c t="s" s="4" r="A23">
        <v>320</v>
      </c>
      <c t="s" s="4" r="D23">
        <v>321</v>
      </c>
    </row>
    <row spans="1:5" r="24">
      <c t="s" s="4" r="A24">
        <v>303</v>
      </c>
      <c t="n" s="7" r="D24">
        <v>30000000</v>
      </c>
    </row>
    <row spans="1:5" r="25">
      <c t="s" s="4" r="A25">
        <v>314</v>
      </c>
      <c t="n" s="7" r="D25">
        <v>400000</v>
      </c>
    </row>
    <row spans="1:5" r="26">
      <c t="s" s="4" r="A26">
        <v>322</v>
      </c>
      <c t="s" s="4" r="D26">
        <v>265</v>
      </c>
    </row>
    <row spans="1:5" r="27">
      <c t="s" s="4" r="A27">
        <v>323</v>
      </c>
      <c t="s" s="4" r="D27">
        <v>324</v>
      </c>
    </row>
    <row spans="1:5" r="28">
      <c t="s" s="4" r="A28">
        <v>325</v>
      </c>
      <c t="s" s="4" r="D28">
        <v>326</v>
      </c>
    </row>
    <row spans="1:5" r="29">
      <c t="s" s="4" r="A29">
        <v>327</v>
      </c>
      <c t="s" s="4" r="D29">
        <v>328</v>
      </c>
    </row>
    <row spans="1:5" r="30">
      <c t="s" s="4" r="A30">
        <v>329</v>
      </c>
      <c t="s" s="4" r="D30">
        <v>330</v>
      </c>
    </row>
    <row spans="1:5" r="31">
      <c t="s" s="4" r="A31">
        <v>284</v>
      </c>
      <c t="s" s="4" r="D31">
        <v>331</v>
      </c>
    </row>
    <row spans="1:5" r="32">
      <c t="s" s="4" r="A32">
        <v>260</v>
      </c>
      <c t="s" s="4" r="D32">
        <v>332</v>
      </c>
    </row>
    <row spans="1:5" r="33">
      <c t="s" s="4" r="A33">
        <v>333</v>
      </c>
      <c t="s" s="4" r="D33">
        <v>283</v>
      </c>
    </row>
    <row spans="1:5" r="34">
      <c t="s" s="4" r="A34">
        <v>334</v>
      </c>
      <c t="s" s="4" r="B34">
        <v>335</v>
      </c>
      <c t="s" s="4" r="C34">
        <v>335</v>
      </c>
      <c t="s" s="4" r="D34">
        <v>335</v>
      </c>
    </row>
    <row spans="1:5" r="35">
      <c t="s" s="4" r="A35">
        <v>336</v>
      </c>
    </row>
    <row spans="1:5" r="36">
      <c t="s" s="3" r="A36">
        <v>256</v>
      </c>
    </row>
    <row spans="1:5" r="37">
      <c t="s" s="4" r="A37">
        <v>337</v>
      </c>
      <c t="n" s="7" r="D37">
        <v>500000</v>
      </c>
    </row>
    <row spans="1:5" r="38">
      <c t="s" s="4" r="A38">
        <v>338</v>
      </c>
    </row>
    <row spans="1:5" r="39">
      <c t="s" s="3" r="A39">
        <v>256</v>
      </c>
    </row>
    <row spans="1:5" r="40">
      <c t="s" s="4" r="A40">
        <v>339</v>
      </c>
      <c t="n" s="6" r="D40">
        <v>30000000</v>
      </c>
    </row>
    <row spans="1:5" r="41">
      <c t="s" s="4" r="A41">
        <v>340</v>
      </c>
      <c t="n" s="7" r="D41">
        <v>10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341</v>
      </c>
      <c t="s" s="2" r="B1">
        <v>2</v>
      </c>
      <c t="s" s="2" r="C1">
        <v>44</v>
      </c>
      <c t="s" s="2" r="D1">
        <v>26</v>
      </c>
    </row>
    <row spans="1:4" r="2">
      <c t="s" s="3" r="A2">
        <v>256</v>
      </c>
    </row>
    <row spans="1:4" r="3">
      <c t="s" s="4" r="A3">
        <v>342</v>
      </c>
      <c t="n" s="7" r="B3">
        <v>86399</v>
      </c>
      <c t="n" s="7" r="C3">
        <v>46815</v>
      </c>
      <c t="n" s="7" r="D3">
        <v>66167</v>
      </c>
    </row>
    <row spans="1:4" r="4">
      <c t="s" s="4" r="A4">
        <v>343</v>
      </c>
      <c t="n" s="6" r="B4">
        <v>-928</v>
      </c>
      <c t="n" s="6" r="C4">
        <v>-1080</v>
      </c>
      <c t="n" s="6" r="D4">
        <v>-1176</v>
      </c>
    </row>
    <row spans="1:4" r="5">
      <c t="s" s="4" r="A5">
        <v>344</v>
      </c>
      <c t="n" s="6" r="B5">
        <v>85471</v>
      </c>
      <c t="n" s="6" r="C5">
        <v>45735</v>
      </c>
      <c t="n" s="6" r="D5">
        <v>64991</v>
      </c>
    </row>
    <row spans="1:4" r="6">
      <c t="s" s="4" r="A6">
        <v>344</v>
      </c>
      <c t="n" s="6" r="B6">
        <v>85471</v>
      </c>
      <c t="n" s="6" r="C6">
        <v>45735</v>
      </c>
      <c t="n" s="6" r="D6">
        <v>64991</v>
      </c>
    </row>
    <row spans="1:4" r="7">
      <c t="s" s="4" r="A7">
        <v>345</v>
      </c>
      <c t="n" s="6" r="B7">
        <v>-59397</v>
      </c>
      <c t="n" s="6" r="C7">
        <v>-18390</v>
      </c>
      <c t="n" s="6" r="D7">
        <v>-37247</v>
      </c>
    </row>
    <row spans="1:4" r="8">
      <c t="s" s="4" r="A8">
        <v>64</v>
      </c>
      <c t="n" s="6" r="B8">
        <v>26074</v>
      </c>
      <c t="n" s="6" r="C8">
        <v>27345</v>
      </c>
      <c t="n" s="6" r="D8">
        <v>27744</v>
      </c>
    </row>
    <row spans="1:4" r="9">
      <c t="s" s="4" r="A9">
        <v>266</v>
      </c>
    </row>
    <row spans="1:4" r="10">
      <c t="s" s="3" r="A10">
        <v>256</v>
      </c>
    </row>
    <row spans="1:4" r="11">
      <c t="s" s="4" r="A11">
        <v>342</v>
      </c>
      <c t="n" s="6" r="B11">
        <v>57971</v>
      </c>
      <c t="n" s="6" r="C11">
        <v>17000</v>
      </c>
      <c t="n" s="6" r="D11">
        <v>35891</v>
      </c>
    </row>
    <row spans="1:4" r="12">
      <c t="s" s="4" r="A12">
        <v>346</v>
      </c>
    </row>
    <row spans="1:4" r="13">
      <c t="s" s="3" r="A13">
        <v>256</v>
      </c>
    </row>
    <row spans="1:4" r="14">
      <c t="s" s="4" r="A14">
        <v>342</v>
      </c>
      <c t="n" s="6" r="B14">
        <v>27900</v>
      </c>
      <c t="n" s="6" r="C14">
        <v>29160</v>
      </c>
      <c t="n" s="6" r="D14">
        <v>29580</v>
      </c>
    </row>
    <row spans="1:4" r="15">
      <c t="s" s="4" r="A15">
        <v>347</v>
      </c>
    </row>
    <row spans="1:4" r="16">
      <c t="s" s="3" r="A16">
        <v>256</v>
      </c>
    </row>
    <row spans="1:4" r="17">
      <c t="s" s="4" r="A17">
        <v>342</v>
      </c>
      <c t="n" s="7" r="B17">
        <v>528</v>
      </c>
      <c t="n" s="7" r="C17">
        <v>655</v>
      </c>
      <c t="n" s="7" r="D17">
        <v>69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48</v>
      </c>
      <c t="s" s="2" r="B1">
        <v>2</v>
      </c>
      <c t="s" s="2" r="C1">
        <v>44</v>
      </c>
      <c t="s" s="2" r="D1">
        <v>26</v>
      </c>
    </row>
    <row spans="1:4" r="2">
      <c t="s" s="3" r="A2">
        <v>349</v>
      </c>
    </row>
    <row spans="1:4" r="3">
      <c t="s" s="4" r="A3">
        <v>350</v>
      </c>
      <c t="n" s="7" r="B3">
        <v>463</v>
      </c>
    </row>
    <row spans="1:4" r="4">
      <c t="n" s="6" r="A4">
        <v>2017</v>
      </c>
      <c t="n" s="6" r="B4">
        <v>1856</v>
      </c>
    </row>
    <row spans="1:4" r="5">
      <c t="n" s="6" r="A5">
        <v>2018</v>
      </c>
      <c t="n" s="6" r="B5">
        <v>1863</v>
      </c>
    </row>
    <row spans="1:4" r="6">
      <c t="n" s="6" r="A6">
        <v>2019</v>
      </c>
      <c t="n" s="6" r="B6">
        <v>1806</v>
      </c>
    </row>
    <row spans="1:4" r="7">
      <c t="n" s="6" r="A7">
        <v>2020</v>
      </c>
      <c t="n" s="6" r="B7">
        <v>80411</v>
      </c>
    </row>
    <row spans="1:4" r="8">
      <c t="s" s="4" r="A8">
        <v>342</v>
      </c>
      <c t="n" s="7" r="B8">
        <v>86399</v>
      </c>
      <c t="n" s="7" r="C8">
        <v>46815</v>
      </c>
      <c t="n" s="7" r="D8">
        <v>661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t="s" s="1" r="A1">
        <v>351</v>
      </c>
      <c t="s" s="2" r="B1">
        <v>1</v>
      </c>
      <c t="s" s="2" r="C1">
        <v>202</v>
      </c>
    </row>
    <row spans="1:3" r="2">
      <c t="s" s="2" r="B2">
        <v>2</v>
      </c>
      <c t="s" s="2" r="C2">
        <v>203</v>
      </c>
    </row>
    <row spans="1:3" r="3">
      <c t="s" s="3" r="A3">
        <v>352</v>
      </c>
    </row>
    <row spans="1:3" r="4">
      <c t="s" s="4" r="A4">
        <v>353</v>
      </c>
      <c t="s" s="4" r="B4">
        <v>354</v>
      </c>
    </row>
    <row spans="1:3" r="5">
      <c t="s" s="4" r="A5">
        <v>355</v>
      </c>
    </row>
    <row spans="1:3" r="6">
      <c t="s" s="3" r="A6">
        <v>352</v>
      </c>
    </row>
    <row spans="1:3" r="7">
      <c t="s" s="4" r="A7">
        <v>356</v>
      </c>
      <c t="s" s="4" r="B7">
        <v>357</v>
      </c>
    </row>
    <row spans="1:3" r="8">
      <c t="s" s="4" r="A8">
        <v>358</v>
      </c>
      <c t="s" s="4" r="B8">
        <v>359</v>
      </c>
    </row>
    <row spans="1:3" r="9">
      <c t="s" s="4" r="A9">
        <v>360</v>
      </c>
      <c t="s" s="4" r="B9">
        <v>361</v>
      </c>
    </row>
    <row spans="1:3" r="10">
      <c t="s" s="4" r="A10">
        <v>362</v>
      </c>
    </row>
    <row spans="1:3" r="11">
      <c t="s" s="3" r="A11">
        <v>352</v>
      </c>
    </row>
    <row spans="1:3" r="12">
      <c t="s" s="4" r="A12">
        <v>363</v>
      </c>
      <c t="s" s="4" r="C12">
        <v>361</v>
      </c>
    </row>
    <row spans="1:3" r="13">
      <c t="s" s="4" r="A13">
        <v>364</v>
      </c>
    </row>
    <row spans="1:3" r="14">
      <c t="s" s="3" r="A14">
        <v>352</v>
      </c>
    </row>
    <row spans="1:3" r="15">
      <c t="s" s="4" r="A15">
        <v>358</v>
      </c>
      <c t="s" s="4" r="B15">
        <v>365</v>
      </c>
    </row>
    <row spans="1:3" r="16">
      <c t="s" s="4" r="A16">
        <v>366</v>
      </c>
    </row>
    <row spans="1:3" r="17">
      <c t="s" s="3" r="A17">
        <v>352</v>
      </c>
    </row>
    <row spans="1:3" r="18">
      <c t="s" s="4" r="A18">
        <v>358</v>
      </c>
      <c t="s" s="4" r="B18">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368</v>
      </c>
      <c t="s" s="2" r="B1">
        <v>369</v>
      </c>
    </row>
    <row spans="1:2" r="2">
      <c t="s" s="3" r="A2">
        <v>146</v>
      </c>
    </row>
    <row spans="1:2" r="3">
      <c t="s" s="4" r="A3">
        <v>370</v>
      </c>
      <c t="n" s="7" r="B3">
        <v>14458</v>
      </c>
    </row>
    <row spans="1:2" r="4">
      <c t="s" s="4" r="A4">
        <v>371</v>
      </c>
      <c t="n" s="6" r="B4">
        <v>57508</v>
      </c>
    </row>
    <row spans="1:2" r="5">
      <c t="s" s="4" r="A5">
        <v>372</v>
      </c>
      <c t="n" s="6" r="B5">
        <v>53517</v>
      </c>
    </row>
    <row spans="1:2" r="6">
      <c t="s" s="4" r="A6">
        <v>373</v>
      </c>
      <c t="n" s="6" r="B6">
        <v>48659</v>
      </c>
    </row>
    <row spans="1:2" r="7">
      <c t="s" s="4" r="A7">
        <v>374</v>
      </c>
      <c t="n" s="6" r="B7">
        <v>42739</v>
      </c>
    </row>
    <row spans="1:2" r="8">
      <c t="s" s="4" r="A8">
        <v>375</v>
      </c>
      <c t="n" s="6" r="B8">
        <v>123317</v>
      </c>
    </row>
    <row spans="1:2" r="9">
      <c t="s" s="4" r="A9">
        <v>376</v>
      </c>
      <c t="n" s="6" r="B9">
        <v>340198</v>
      </c>
    </row>
    <row spans="1:2" r="10">
      <c t="s" s="4" r="A10">
        <v>377</v>
      </c>
      <c t="n" s="6" r="B10">
        <v>48</v>
      </c>
    </row>
    <row spans="1:2" r="11">
      <c t="s" s="4" r="A11">
        <v>378</v>
      </c>
      <c t="n" s="6" r="B11">
        <v>192</v>
      </c>
    </row>
    <row spans="1:2" r="12">
      <c t="s" s="4" r="A12">
        <v>379</v>
      </c>
      <c t="n" s="6" r="B12">
        <v>192</v>
      </c>
    </row>
    <row spans="1:2" r="13">
      <c t="s" s="4" r="A13">
        <v>380</v>
      </c>
      <c t="n" s="6" r="B13">
        <v>126</v>
      </c>
    </row>
    <row spans="1:2" r="14">
      <c t="s" s="4" r="A14">
        <v>381</v>
      </c>
      <c t="n" s="6" r="B14">
        <v>0</v>
      </c>
    </row>
    <row spans="1:2" r="15">
      <c t="s" s="4" r="A15">
        <v>382</v>
      </c>
      <c t="n" s="6" r="B15">
        <v>0</v>
      </c>
    </row>
    <row spans="1:2" r="16">
      <c t="s" s="4" r="A16">
        <v>383</v>
      </c>
      <c t="n" s="6" r="B16">
        <v>558</v>
      </c>
    </row>
    <row spans="1:2" r="17">
      <c t="s" s="4" r="A17">
        <v>384</v>
      </c>
      <c t="n" s="6" r="B17">
        <v>-30</v>
      </c>
    </row>
    <row spans="1:2" r="18">
      <c t="s" s="4" r="A18">
        <v>385</v>
      </c>
      <c t="n" s="6" r="B18">
        <v>528</v>
      </c>
    </row>
    <row spans="1:2" r="19">
      <c t="s" s="4" r="A19">
        <v>385</v>
      </c>
      <c t="n" s="6" r="B19">
        <v>528</v>
      </c>
    </row>
    <row spans="1:2" r="20">
      <c t="s" s="4" r="A20">
        <v>386</v>
      </c>
      <c t="n" s="6" r="B20">
        <v>-175</v>
      </c>
    </row>
    <row spans="1:2" r="21">
      <c t="s" s="4" r="A21">
        <v>387</v>
      </c>
      <c t="n" s="7" r="B21">
        <v>35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4"/>
    <col customWidth="1" max="7" min="7" width="14"/>
  </cols>
  <sheetData>
    <row spans="1:7" r="1">
      <c t="s" s="1" r="A1">
        <v>388</v>
      </c>
      <c t="s" s="2" r="B1">
        <v>2</v>
      </c>
      <c t="s" s="2" r="C1">
        <v>389</v>
      </c>
      <c t="s" s="2" r="D1">
        <v>2</v>
      </c>
      <c t="s" s="2" r="E1">
        <v>26</v>
      </c>
      <c t="s" s="2" r="F1">
        <v>2</v>
      </c>
      <c t="s" s="2" r="G1">
        <v>26</v>
      </c>
    </row>
    <row spans="1:7" r="2">
      <c t="s" s="3" r="A2">
        <v>390</v>
      </c>
    </row>
    <row spans="1:7" r="3">
      <c t="s" s="4" r="A3">
        <v>128</v>
      </c>
      <c t="n" s="7" r="G3">
        <v>31000</v>
      </c>
    </row>
    <row spans="1:7" r="4">
      <c t="s" s="4" r="A4">
        <v>96</v>
      </c>
      <c t="n" s="6" r="G4">
        <v>31000</v>
      </c>
    </row>
    <row spans="1:7" r="5">
      <c t="s" s="4" r="A5">
        <v>391</v>
      </c>
    </row>
    <row spans="1:7" r="6">
      <c t="s" s="3" r="A6">
        <v>390</v>
      </c>
    </row>
    <row spans="1:7" r="7">
      <c t="s" s="4" r="A7">
        <v>392</v>
      </c>
      <c t="s" s="4" r="F7">
        <v>393</v>
      </c>
    </row>
    <row spans="1:7" r="8">
      <c t="s" s="4" r="A8">
        <v>128</v>
      </c>
      <c t="n" s="6" r="G8">
        <v>31000</v>
      </c>
    </row>
    <row spans="1:7" r="9">
      <c t="s" s="4" r="A9">
        <v>394</v>
      </c>
      <c t="n" s="6" r="G9">
        <v>10000</v>
      </c>
    </row>
    <row spans="1:7" r="10">
      <c t="s" s="4" r="A10">
        <v>96</v>
      </c>
      <c t="n" s="7" r="F10">
        <v>0</v>
      </c>
    </row>
    <row spans="1:7" r="11">
      <c t="s" s="4" r="A11">
        <v>395</v>
      </c>
      <c t="n" s="7" r="B11">
        <v>1400000</v>
      </c>
      <c t="n" s="7" r="D11">
        <v>1400000</v>
      </c>
      <c t="n" s="7" r="F11">
        <v>1400000</v>
      </c>
    </row>
    <row spans="1:7" r="12">
      <c t="s" s="4" r="A12">
        <v>396</v>
      </c>
    </row>
    <row spans="1:7" r="13">
      <c t="s" s="3" r="A13">
        <v>390</v>
      </c>
    </row>
    <row spans="1:7" r="14">
      <c t="s" s="4" r="A14">
        <v>397</v>
      </c>
      <c t="s" s="4" r="F14">
        <v>398</v>
      </c>
    </row>
    <row spans="1:7" r="15">
      <c t="s" s="4" r="A15">
        <v>399</v>
      </c>
      <c t="s" s="4" r="F15">
        <v>361</v>
      </c>
    </row>
    <row spans="1:7" r="16">
      <c t="s" s="4" r="A16">
        <v>400</v>
      </c>
    </row>
    <row spans="1:7" r="17">
      <c t="s" s="3" r="A17">
        <v>390</v>
      </c>
    </row>
    <row spans="1:7" r="18">
      <c t="s" s="4" r="A18">
        <v>397</v>
      </c>
      <c t="s" s="4" r="F18">
        <v>234</v>
      </c>
    </row>
    <row spans="1:7" r="19">
      <c t="s" s="4" r="A19">
        <v>399</v>
      </c>
      <c t="s" s="4" r="F19">
        <v>401</v>
      </c>
    </row>
    <row spans="1:7" r="20">
      <c t="s" s="4" r="A20">
        <v>402</v>
      </c>
    </row>
    <row spans="1:7" r="21">
      <c t="s" s="3" r="A21">
        <v>390</v>
      </c>
    </row>
    <row spans="1:7" r="22">
      <c t="s" s="4" r="A22">
        <v>403</v>
      </c>
      <c t="n" s="7" r="B22">
        <v>700000</v>
      </c>
      <c t="n" s="6" r="D22">
        <v>700000</v>
      </c>
      <c t="n" s="7" r="F22">
        <v>700000</v>
      </c>
    </row>
    <row spans="1:7" r="23">
      <c t="s" s="4" r="A23">
        <v>392</v>
      </c>
      <c t="s" s="4" r="F23">
        <v>404</v>
      </c>
    </row>
    <row spans="1:7" r="24">
      <c t="s" s="4" r="A24">
        <v>405</v>
      </c>
      <c t="n" s="6" r="F24">
        <v>108350</v>
      </c>
    </row>
    <row spans="1:7" r="25">
      <c t="s" s="4" r="A25">
        <v>406</v>
      </c>
    </row>
    <row spans="1:7" r="26">
      <c t="s" s="3" r="A26">
        <v>390</v>
      </c>
    </row>
    <row spans="1:7" r="27">
      <c t="s" s="4" r="A27">
        <v>397</v>
      </c>
      <c t="s" s="4" r="F27">
        <v>398</v>
      </c>
    </row>
    <row spans="1:7" r="28">
      <c t="s" s="4" r="A28">
        <v>399</v>
      </c>
      <c t="s" s="4" r="F28">
        <v>361</v>
      </c>
    </row>
    <row spans="1:7" r="29">
      <c t="s" s="4" r="A29">
        <v>407</v>
      </c>
    </row>
    <row spans="1:7" r="30">
      <c t="s" s="3" r="A30">
        <v>390</v>
      </c>
    </row>
    <row spans="1:7" r="31">
      <c t="s" s="4" r="A31">
        <v>397</v>
      </c>
      <c t="s" s="4" r="F31">
        <v>234</v>
      </c>
    </row>
    <row spans="1:7" r="32">
      <c t="s" s="4" r="A32">
        <v>399</v>
      </c>
      <c t="s" s="4" r="F32">
        <v>401</v>
      </c>
    </row>
    <row spans="1:7" r="33">
      <c t="s" s="4" r="A33">
        <v>408</v>
      </c>
    </row>
    <row spans="1:7" r="34">
      <c t="s" s="3" r="A34">
        <v>390</v>
      </c>
    </row>
    <row spans="1:7" r="35">
      <c t="s" s="4" r="A35">
        <v>397</v>
      </c>
      <c t="s" s="4" r="F35">
        <v>409</v>
      </c>
    </row>
    <row spans="1:7" r="36">
      <c t="s" s="4" r="A36">
        <v>399</v>
      </c>
      <c t="s" s="4" r="F36">
        <v>410</v>
      </c>
    </row>
    <row spans="1:7" r="37">
      <c t="s" s="4" r="A37">
        <v>411</v>
      </c>
    </row>
    <row spans="1:7" r="38">
      <c t="s" s="3" r="A38">
        <v>390</v>
      </c>
    </row>
    <row spans="1:7" r="39">
      <c t="s" s="4" r="A39">
        <v>412</v>
      </c>
      <c t="s" s="4" r="B39">
        <v>413</v>
      </c>
      <c t="s" s="4" r="C39">
        <v>413</v>
      </c>
    </row>
    <row spans="1:7" r="40">
      <c t="s" s="4" r="A40">
        <v>405</v>
      </c>
      <c t="n" s="6" r="C40">
        <v>108800</v>
      </c>
      <c t="n" s="6" r="F40">
        <v>108800</v>
      </c>
    </row>
    <row spans="1:7" r="41">
      <c t="s" s="4" r="A41">
        <v>414</v>
      </c>
    </row>
    <row spans="1:7" r="42">
      <c t="s" s="3" r="A42">
        <v>390</v>
      </c>
    </row>
    <row spans="1:7" r="43">
      <c t="s" s="4" r="A43">
        <v>415</v>
      </c>
      <c t="n" s="7" r="D43">
        <v>200000</v>
      </c>
      <c t="n" s="7" r="E43">
        <v>400000</v>
      </c>
      <c t="n" s="7" r="F43">
        <v>500000</v>
      </c>
      <c t="n" s="7" r="G43">
        <v>1000000</v>
      </c>
    </row>
    <row spans="1:7" r="44">
      <c t="s" s="4" r="A44">
        <v>416</v>
      </c>
    </row>
    <row spans="1:7" r="45">
      <c t="s" s="3" r="A45">
        <v>390</v>
      </c>
    </row>
    <row spans="1:7" r="46">
      <c t="s" s="4" r="A46">
        <v>417</v>
      </c>
      <c t="n" s="6" r="B46">
        <v>4573086</v>
      </c>
      <c t="n" s="6" r="D46">
        <v>4573086</v>
      </c>
      <c t="n" s="6" r="F46">
        <v>4573086</v>
      </c>
    </row>
    <row spans="1:7" r="47">
      <c t="s" s="4" r="A47">
        <v>418</v>
      </c>
      <c t="n" s="6" r="B47">
        <v>1165005</v>
      </c>
      <c t="n" s="6" r="D47">
        <v>1165005</v>
      </c>
      <c t="n" s="6" r="F47">
        <v>1165005</v>
      </c>
    </row>
    <row spans="1:7" r="48">
      <c t="s" s="4" r="A48">
        <v>419</v>
      </c>
    </row>
    <row spans="1:7" r="49">
      <c t="s" s="3" r="A49">
        <v>390</v>
      </c>
    </row>
    <row spans="1:7" r="50">
      <c t="s" s="4" r="A50">
        <v>420</v>
      </c>
      <c t="s" s="4" r="G50">
        <v>421</v>
      </c>
    </row>
    <row spans="1:7" r="51">
      <c t="s" s="4" r="A51">
        <v>422</v>
      </c>
    </row>
    <row spans="1:7" r="52">
      <c t="s" s="3" r="A52">
        <v>390</v>
      </c>
    </row>
    <row spans="1:7" r="53">
      <c t="s" s="4" r="A53">
        <v>403</v>
      </c>
      <c t="n" s="7" r="B53">
        <v>500000</v>
      </c>
      <c t="n" s="7" r="D53">
        <v>500000</v>
      </c>
      <c t="n" s="7" r="F53">
        <v>500000</v>
      </c>
    </row>
    <row spans="1:7" r="54">
      <c t="s" s="4" r="A54">
        <v>392</v>
      </c>
      <c t="s" s="4" r="F54">
        <v>423</v>
      </c>
    </row>
    <row spans="1:7" r="55">
      <c t="s" s="4" r="A55">
        <v>424</v>
      </c>
    </row>
    <row spans="1:7" r="56">
      <c t="s" s="3" r="A56">
        <v>390</v>
      </c>
    </row>
    <row spans="1:7" r="57">
      <c t="s" s="4" r="A57">
        <v>420</v>
      </c>
      <c t="s" s="4" r="F57">
        <v>4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426</v>
      </c>
      <c t="s" s="2" r="B1">
        <v>1</v>
      </c>
    </row>
    <row spans="1:2" r="2">
      <c t="s" s="2" r="B2">
        <v>427</v>
      </c>
    </row>
    <row spans="1:2" r="3">
      <c t="s" s="3" r="A3">
        <v>390</v>
      </c>
    </row>
    <row spans="1:2" r="4">
      <c t="s" s="4" r="A4">
        <v>428</v>
      </c>
      <c t="n" s="6" r="B4">
        <v>254230</v>
      </c>
    </row>
    <row spans="1:2" r="5">
      <c t="s" s="4" r="A5">
        <v>429</v>
      </c>
      <c t="n" s="6" r="B5">
        <v>108350</v>
      </c>
    </row>
    <row spans="1:2" r="6">
      <c t="s" s="4" r="A6">
        <v>430</v>
      </c>
      <c t="n" s="6" r="B6">
        <v>-67605</v>
      </c>
    </row>
    <row spans="1:2" r="7">
      <c t="s" s="4" r="A7">
        <v>431</v>
      </c>
      <c t="n" s="6" r="B7">
        <v>-57525</v>
      </c>
    </row>
    <row spans="1:2" r="8">
      <c t="s" s="4" r="A8">
        <v>432</v>
      </c>
      <c t="n" s="6" r="B8">
        <v>237450</v>
      </c>
    </row>
    <row spans="1:2" r="9">
      <c t="s" s="4" r="A9">
        <v>433</v>
      </c>
      <c t="n" s="8" r="B9">
        <v>5.91</v>
      </c>
    </row>
    <row spans="1:2" r="10">
      <c t="s" s="4" r="A10">
        <v>434</v>
      </c>
      <c t="n" s="10" r="B10">
        <v>1.73</v>
      </c>
    </row>
    <row spans="1:2" r="11">
      <c t="s" s="4" r="A11">
        <v>435</v>
      </c>
      <c t="n" s="10" r="B11">
        <v>6.79</v>
      </c>
    </row>
    <row spans="1:2" r="12">
      <c t="s" s="4" r="A12">
        <v>436</v>
      </c>
      <c t="n" s="10" r="B12">
        <v>5.08</v>
      </c>
    </row>
    <row spans="1:2" r="13">
      <c t="s" s="4" r="A13">
        <v>437</v>
      </c>
      <c t="n" s="8" r="B13">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t="s" s="1" r="A1">
        <v>438</v>
      </c>
      <c t="s" s="2" r="B1">
        <v>1</v>
      </c>
    </row>
    <row spans="1:2" r="2">
      <c t="s" s="2" r="B2">
        <v>2</v>
      </c>
    </row>
    <row spans="1:2" r="3">
      <c t="s" s="3" r="A3">
        <v>390</v>
      </c>
    </row>
    <row spans="1:2" r="4">
      <c t="s" s="4" r="A4">
        <v>439</v>
      </c>
      <c t="s" s="4" r="B4">
        <v>440</v>
      </c>
    </row>
    <row spans="1:2" r="5">
      <c t="s" s="4" r="A5">
        <v>441</v>
      </c>
      <c t="s" s="4" r="B5">
        <v>330</v>
      </c>
    </row>
    <row spans="1:2" r="6">
      <c t="s" s="4" r="A6">
        <v>442</v>
      </c>
      <c t="s" s="4" r="B6">
        <v>4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4</v>
      </c>
      <c t="s" s="2" r="B1">
        <v>389</v>
      </c>
      <c t="s" s="2" r="C1">
        <v>2</v>
      </c>
    </row>
    <row spans="1:3" r="2">
      <c t="s" s="3" r="A2">
        <v>390</v>
      </c>
    </row>
    <row spans="1:3" r="3">
      <c t="s" s="4" r="A3">
        <v>445</v>
      </c>
      <c t="n" s="6" r="C3">
        <v>89600</v>
      </c>
    </row>
    <row spans="1:3" r="4">
      <c t="s" s="4" r="A4">
        <v>446</v>
      </c>
      <c t="n" s="6" r="B4">
        <v>108800</v>
      </c>
      <c t="n" s="6" r="C4">
        <v>108800</v>
      </c>
    </row>
    <row spans="1:3" r="5">
      <c t="s" s="4" r="A5">
        <v>447</v>
      </c>
      <c t="n" s="6" r="C5">
        <v>-16500</v>
      </c>
    </row>
    <row spans="1:3" r="6">
      <c t="s" s="4" r="A6">
        <v>448</v>
      </c>
      <c t="n" s="6" r="C6">
        <v>1819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77</v>
      </c>
      <c t="s" s="2" r="B1">
        <v>2</v>
      </c>
      <c t="s" s="2" r="C1">
        <v>44</v>
      </c>
      <c t="s" s="2" r="D1">
        <v>26</v>
      </c>
    </row>
    <row spans="1:4" r="2">
      <c t="s" s="3" r="A2">
        <v>78</v>
      </c>
    </row>
    <row spans="1:4" r="3">
      <c t="s" s="4" r="A3">
        <v>79</v>
      </c>
      <c t="n" s="9" r="B3">
        <v>0.001</v>
      </c>
      <c t="n" s="9" r="C3">
        <v>0.001</v>
      </c>
      <c t="n" s="9" r="D3">
        <v>0.001</v>
      </c>
    </row>
    <row spans="1:4" r="4">
      <c t="s" s="4" r="A4">
        <v>80</v>
      </c>
      <c t="n" s="6" r="B4">
        <v>5000000</v>
      </c>
      <c t="n" s="6" r="C4">
        <v>5000000</v>
      </c>
      <c t="n" s="6" r="D4">
        <v>5000000</v>
      </c>
    </row>
    <row spans="1:4" r="5">
      <c t="s" s="4" r="A5">
        <v>81</v>
      </c>
      <c t="n" s="6" r="B5">
        <v>0</v>
      </c>
      <c t="n" s="6" r="C5">
        <v>0</v>
      </c>
      <c t="n" s="6" r="D5">
        <v>0</v>
      </c>
    </row>
    <row spans="1:4" r="6">
      <c t="s" s="4" r="A6">
        <v>82</v>
      </c>
      <c t="n" s="6" r="B6">
        <v>0</v>
      </c>
      <c t="n" s="6" r="C6">
        <v>0</v>
      </c>
      <c t="n" s="6" r="D6">
        <v>0</v>
      </c>
    </row>
    <row spans="1:4" r="7">
      <c t="s" s="4" r="A7">
        <v>83</v>
      </c>
      <c t="n" s="9" r="B7">
        <v>0.001</v>
      </c>
      <c t="n" s="9" r="C7">
        <v>0.001</v>
      </c>
      <c t="n" s="9" r="D7">
        <v>0.001</v>
      </c>
    </row>
    <row spans="1:4" r="8">
      <c t="s" s="4" r="A8">
        <v>84</v>
      </c>
      <c t="n" s="6" r="B8">
        <v>50000000</v>
      </c>
      <c t="n" s="6" r="C8">
        <v>50000000</v>
      </c>
      <c t="n" s="6" r="D8">
        <v>50000000</v>
      </c>
    </row>
    <row spans="1:4" r="9">
      <c t="s" s="4" r="A9">
        <v>85</v>
      </c>
      <c t="n" s="6" r="B9">
        <v>20131626</v>
      </c>
      <c t="n" s="6" r="C9">
        <v>20090881</v>
      </c>
      <c t="n" s="6" r="D9">
        <v>20116281</v>
      </c>
    </row>
    <row spans="1:4" r="10">
      <c t="s" s="4" r="A10">
        <v>86</v>
      </c>
      <c t="n" s="6" r="B10">
        <v>19722993</v>
      </c>
      <c t="n" s="6" r="C10">
        <v>19682248</v>
      </c>
      <c t="n" s="6" r="D10">
        <v>1970764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t="s" s="1" r="A1">
        <v>449</v>
      </c>
      <c t="s" s="2" r="B1">
        <v>1</v>
      </c>
    </row>
    <row spans="1:2" r="2">
      <c t="s" s="2" r="B2">
        <v>450</v>
      </c>
    </row>
    <row spans="1:2" r="3">
      <c t="s" s="3" r="A3">
        <v>390</v>
      </c>
    </row>
    <row spans="1:2" r="4">
      <c t="s" s="4" r="A4">
        <v>451</v>
      </c>
      <c t="n" s="6" r="B4">
        <v>1698538</v>
      </c>
    </row>
    <row spans="1:2" r="5">
      <c t="s" s="4" r="A5">
        <v>452</v>
      </c>
      <c t="n" s="6" r="B5">
        <v>728500</v>
      </c>
    </row>
    <row spans="1:2" r="6">
      <c t="s" s="4" r="A6">
        <v>453</v>
      </c>
      <c t="n" s="6" r="B6">
        <v>-407630</v>
      </c>
    </row>
    <row spans="1:2" r="7">
      <c t="s" s="4" r="A7">
        <v>454</v>
      </c>
      <c t="n" s="6" r="B7">
        <v>2019408</v>
      </c>
    </row>
    <row spans="1:2" r="8">
      <c t="s" s="4" r="A8">
        <v>455</v>
      </c>
      <c t="n" s="6" r="B8">
        <v>655873</v>
      </c>
    </row>
    <row spans="1:2" r="9">
      <c t="s" s="4" r="A9">
        <v>456</v>
      </c>
      <c t="n" s="8" r="B9">
        <v>6.9</v>
      </c>
    </row>
    <row spans="1:2" r="10">
      <c t="s" s="4" r="A10">
        <v>457</v>
      </c>
      <c t="n" s="10" r="B10">
        <v>1.73</v>
      </c>
    </row>
    <row spans="1:2" r="11">
      <c t="s" s="4" r="A11">
        <v>458</v>
      </c>
      <c t="n" s="10" r="B11">
        <v>7.64</v>
      </c>
    </row>
    <row spans="1:2" r="12">
      <c t="s" s="4" r="A12">
        <v>459</v>
      </c>
      <c t="n" s="10" r="B12">
        <v>4.9</v>
      </c>
    </row>
    <row spans="1:2" r="13">
      <c t="s" s="4" r="A13">
        <v>460</v>
      </c>
      <c t="n" s="8" r="B13">
        <v>8.32</v>
      </c>
    </row>
    <row spans="1:2" r="14">
      <c t="s" s="4" r="A14">
        <v>461</v>
      </c>
      <c t="s" s="4" r="B14">
        <v>462</v>
      </c>
    </row>
    <row spans="1:2" r="15">
      <c t="s" s="4" r="A15">
        <v>463</v>
      </c>
      <c t="s" s="4" r="B15">
        <v>464</v>
      </c>
    </row>
    <row spans="1:2" r="16">
      <c t="s" s="4" r="A16">
        <v>465</v>
      </c>
      <c t="n" s="7" r="B16">
        <v>0</v>
      </c>
    </row>
    <row spans="1:2" r="17">
      <c t="s" s="4" r="A17">
        <v>466</v>
      </c>
      <c t="n" s="7" r="B17">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t="s" s="1" r="A1">
        <v>467</v>
      </c>
      <c t="s" s="2" r="B1">
        <v>468</v>
      </c>
    </row>
    <row spans="1:2" r="2">
      <c t="s" s="3" r="A2">
        <v>149</v>
      </c>
    </row>
    <row spans="1:2" r="3">
      <c t="s" s="4" r="A3">
        <v>469</v>
      </c>
      <c t="n" s="8" r="B3">
        <v>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spans="1:2" r="1">
      <c t="s" s="1" r="A1">
        <v>470</v>
      </c>
      <c t="s" s="2" r="B1">
        <v>1</v>
      </c>
    </row>
    <row spans="1:2" r="2">
      <c t="s" s="2" r="B2">
        <v>468</v>
      </c>
    </row>
    <row spans="1:2" r="3">
      <c t="s" s="3" r="A3">
        <v>390</v>
      </c>
    </row>
    <row spans="1:2" r="4">
      <c t="s" s="4" r="A4">
        <v>471</v>
      </c>
      <c t="s" s="4" r="B4">
        <v>472</v>
      </c>
    </row>
    <row spans="1:2" r="5">
      <c t="s" s="4" r="A5">
        <v>473</v>
      </c>
      <c t="s" s="4" r="B5">
        <v>474</v>
      </c>
    </row>
    <row spans="1:2" r="6">
      <c t="s" s="4" r="A6">
        <v>475</v>
      </c>
      <c t="s" s="4" r="B6">
        <v>330</v>
      </c>
    </row>
    <row spans="1:2" r="7">
      <c t="s" s="4" r="A7">
        <v>476</v>
      </c>
      <c t="s" s="4" r="B7">
        <v>292</v>
      </c>
    </row>
    <row spans="1:2" r="8">
      <c t="s" s="4" r="A8">
        <v>442</v>
      </c>
      <c t="s" s="4" r="B8">
        <v>477</v>
      </c>
    </row>
    <row spans="1:2" r="9">
      <c t="s" s="4" r="A9">
        <v>478</v>
      </c>
      <c t="s" s="4" r="B9">
        <v>479</v>
      </c>
    </row>
    <row spans="1:2" r="10">
      <c t="s" s="4" r="A10">
        <v>480</v>
      </c>
      <c t="n" s="8" r="B10">
        <v>0.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1</v>
      </c>
      <c t="s" s="2" r="B1">
        <v>25</v>
      </c>
      <c t="s" s="2" r="D1">
        <v>1</v>
      </c>
    </row>
    <row spans="1:5" r="2">
      <c t="s" s="2" r="B2">
        <v>2</v>
      </c>
      <c t="s" s="2" r="C2">
        <v>26</v>
      </c>
      <c t="s" s="2" r="D2">
        <v>2</v>
      </c>
      <c t="s" s="2" r="E2">
        <v>26</v>
      </c>
    </row>
    <row spans="1:5" r="3">
      <c t="s" s="3" r="A3">
        <v>152</v>
      </c>
    </row>
    <row spans="1:5" r="4">
      <c t="s" s="4" r="A4">
        <v>41</v>
      </c>
      <c t="n" s="6" r="B4">
        <v>19482431</v>
      </c>
      <c t="n" s="6" r="C4">
        <v>19424184</v>
      </c>
      <c t="n" s="6" r="D4">
        <v>19456819</v>
      </c>
      <c t="n" s="6" r="E4">
        <v>19396781</v>
      </c>
    </row>
    <row spans="1:5" r="5">
      <c t="s" s="4" r="A5">
        <v>482</v>
      </c>
      <c t="n" s="6" r="B5">
        <v>0</v>
      </c>
      <c t="n" s="6" r="C5">
        <v>0</v>
      </c>
      <c t="n" s="6" r="D5">
        <v>0</v>
      </c>
      <c t="n" s="6" r="E5">
        <v>0</v>
      </c>
    </row>
    <row spans="1:5" r="6">
      <c t="s" s="4" r="A6">
        <v>42</v>
      </c>
      <c t="n" s="6" r="B6">
        <v>19482431</v>
      </c>
      <c t="n" s="6" r="C6">
        <v>19424184</v>
      </c>
      <c t="n" s="6" r="D6">
        <v>19456819</v>
      </c>
      <c t="n" s="6" r="E6">
        <v>1939678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3</v>
      </c>
      <c t="s" s="2" r="B1">
        <v>25</v>
      </c>
      <c t="s" s="2" r="D1">
        <v>1</v>
      </c>
    </row>
    <row spans="1:5" r="2">
      <c t="s" s="2" r="B2">
        <v>2</v>
      </c>
      <c t="s" s="2" r="C2">
        <v>26</v>
      </c>
      <c t="s" s="2" r="D2">
        <v>2</v>
      </c>
      <c t="s" s="2" r="E2">
        <v>26</v>
      </c>
    </row>
    <row spans="1:5" r="3">
      <c t="s" s="3" r="A3">
        <v>152</v>
      </c>
    </row>
    <row spans="1:5" r="4">
      <c t="s" s="4" r="A4">
        <v>484</v>
      </c>
      <c t="n" s="6" r="B4">
        <v>2019144</v>
      </c>
      <c t="n" s="6" r="C4">
        <v>1855035</v>
      </c>
      <c t="n" s="6" r="D4">
        <v>1869119</v>
      </c>
      <c t="n" s="6" r="E4">
        <v>16025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5</v>
      </c>
      <c t="s" s="2" r="B1">
        <v>25</v>
      </c>
      <c t="s" s="2" r="D1">
        <v>1</v>
      </c>
    </row>
    <row spans="1:5" r="2">
      <c t="s" s="2" r="B2">
        <v>2</v>
      </c>
      <c t="s" s="2" r="C2">
        <v>26</v>
      </c>
      <c t="s" s="2" r="D2">
        <v>2</v>
      </c>
      <c t="s" s="2" r="E2">
        <v>26</v>
      </c>
    </row>
    <row spans="1:5" r="3">
      <c t="s" s="3" r="A3">
        <v>486</v>
      </c>
    </row>
    <row spans="1:5" r="4">
      <c t="s" s="4" r="A4">
        <v>487</v>
      </c>
      <c t="n" s="7" r="B4">
        <v>1972</v>
      </c>
      <c t="n" s="7" r="C4">
        <v>1090</v>
      </c>
      <c t="n" s="7" r="D4">
        <v>1972</v>
      </c>
      <c t="n" s="7" r="E4">
        <v>1090</v>
      </c>
    </row>
    <row spans="1:5" r="5">
      <c t="s" s="4" r="A5">
        <v>488</v>
      </c>
      <c t="n" s="6" r="B5">
        <v>9201</v>
      </c>
      <c t="n" s="6" r="C5">
        <v>465</v>
      </c>
      <c t="n" s="6" r="D5">
        <v>11245</v>
      </c>
      <c t="n" s="6" r="E5">
        <v>8333</v>
      </c>
    </row>
    <row spans="1:5" r="6">
      <c t="s" s="4" r="A6">
        <v>489</v>
      </c>
      <c t="n" s="6" r="C6">
        <v>7</v>
      </c>
      <c t="n" s="6" r="D6">
        <v>44</v>
      </c>
      <c t="n" s="6" r="E6">
        <v>7</v>
      </c>
    </row>
    <row spans="1:5" r="7">
      <c t="s" s="4" r="A7">
        <v>490</v>
      </c>
      <c t="n" s="6" r="B7">
        <v>11</v>
      </c>
      <c t="n" s="6" r="C7">
        <v>33</v>
      </c>
      <c t="n" s="6" r="D7">
        <v>11</v>
      </c>
      <c t="n" s="6" r="E7">
        <v>33</v>
      </c>
    </row>
    <row spans="1:5" r="8">
      <c t="s" s="3" r="A8">
        <v>491</v>
      </c>
    </row>
    <row spans="1:5" r="9">
      <c t="s" s="4" r="A9">
        <v>492</v>
      </c>
      <c t="n" s="6" r="B9">
        <v>847</v>
      </c>
      <c t="n" s="6" r="C9">
        <v>843</v>
      </c>
      <c t="n" s="6" r="D9">
        <v>2322</v>
      </c>
      <c t="n" s="6" r="E9">
        <v>2178</v>
      </c>
    </row>
    <row spans="1:5" r="10">
      <c t="s" s="4" r="A10">
        <v>493</v>
      </c>
      <c t="n" s="7" r="B10">
        <v>-2136</v>
      </c>
      <c t="n" s="7" r="C10">
        <v>-8552</v>
      </c>
      <c t="n" s="7" r="D10">
        <v>-2072</v>
      </c>
      <c t="n" s="7" r="E10">
        <v>-853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4</v>
      </c>
      <c t="s" s="2" r="B1">
        <v>25</v>
      </c>
      <c t="s" s="2" r="D1">
        <v>1</v>
      </c>
    </row>
    <row spans="1:5" r="2">
      <c t="s" s="2" r="B2">
        <v>2</v>
      </c>
      <c t="s" s="2" r="C2">
        <v>26</v>
      </c>
      <c t="s" s="2" r="D2">
        <v>2</v>
      </c>
      <c t="s" s="2" r="E2">
        <v>26</v>
      </c>
    </row>
    <row spans="1:5" r="3">
      <c t="s" s="3" r="A3">
        <v>495</v>
      </c>
    </row>
    <row spans="1:5" r="4">
      <c t="s" s="4" r="A4">
        <v>496</v>
      </c>
      <c t="n" s="7" r="B4">
        <v>300</v>
      </c>
      <c t="n" s="7" r="C4">
        <v>900</v>
      </c>
      <c t="n" s="7" r="D4">
        <v>1200</v>
      </c>
      <c t="n" s="7" r="E4">
        <v>1500</v>
      </c>
    </row>
    <row spans="1:5" r="5">
      <c t="s" s="4" r="A5">
        <v>497</v>
      </c>
    </row>
    <row spans="1:5" r="6">
      <c t="s" s="3" r="A6">
        <v>495</v>
      </c>
    </row>
    <row spans="1:5" r="7">
      <c t="s" s="4" r="A7">
        <v>498</v>
      </c>
      <c t="n" s="7" r="B7">
        <v>9</v>
      </c>
      <c t="n" s="7" r="C7">
        <v>3</v>
      </c>
      <c t="n" s="7" r="D7">
        <v>43</v>
      </c>
      <c t="n" s="7" r="E7">
        <v>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s>
  <sheetData>
    <row spans="1:5" r="1">
      <c t="s" s="1" r="A1">
        <v>87</v>
      </c>
      <c t="s" s="2" r="B1">
        <v>88</v>
      </c>
      <c t="s" s="2" r="C1">
        <v>89</v>
      </c>
      <c t="s" s="2" r="D1">
        <v>90</v>
      </c>
      <c t="s" s="2" r="E1">
        <v>91</v>
      </c>
    </row>
    <row spans="1:5" r="2">
      <c t="s" s="4" r="A2">
        <v>92</v>
      </c>
      <c t="n" s="7" r="B2">
        <v>38487</v>
      </c>
      <c t="n" s="7" r="C2">
        <v>20</v>
      </c>
      <c t="n" s="7" r="D2">
        <v>53870</v>
      </c>
      <c t="n" s="7" r="E2">
        <v>-15403</v>
      </c>
    </row>
    <row spans="1:5" r="3">
      <c t="s" s="4" r="A3">
        <v>93</v>
      </c>
      <c t="n" s="6" r="C3">
        <v>19576623</v>
      </c>
    </row>
    <row spans="1:5" r="4">
      <c t="s" s="4" r="A4">
        <v>94</v>
      </c>
      <c t="n" s="6" r="B4">
        <v>1011</v>
      </c>
      <c t="n" s="6" r="D4">
        <v>1011</v>
      </c>
    </row>
    <row spans="1:5" r="5">
      <c t="s" s="4" r="A5">
        <v>95</v>
      </c>
      <c t="n" s="6" r="C5">
        <v>125200</v>
      </c>
    </row>
    <row spans="1:5" r="6">
      <c t="s" s="4" r="A6">
        <v>96</v>
      </c>
      <c t="n" s="6" r="B6">
        <v>31</v>
      </c>
      <c t="n" s="6" r="D6">
        <v>31</v>
      </c>
    </row>
    <row spans="1:5" r="7">
      <c t="s" s="4" r="A7">
        <v>97</v>
      </c>
      <c t="n" s="6" r="C7">
        <v>5825</v>
      </c>
    </row>
    <row spans="1:5" r="8">
      <c t="s" s="4" r="A8">
        <v>98</v>
      </c>
      <c t="n" s="6" r="B8">
        <v>-26</v>
      </c>
      <c t="n" s="6" r="D8">
        <v>-26</v>
      </c>
    </row>
    <row spans="1:5" r="9">
      <c t="s" s="4" r="A9">
        <v>99</v>
      </c>
      <c t="n" s="6" r="B9">
        <v>7</v>
      </c>
      <c t="n" s="6" r="E9">
        <v>7</v>
      </c>
    </row>
    <row spans="1:5" r="10">
      <c t="s" s="4" r="A10">
        <v>100</v>
      </c>
      <c t="n" s="6" r="B10">
        <v>1</v>
      </c>
      <c t="n" s="6" r="D10">
        <v>1</v>
      </c>
    </row>
    <row spans="1:5" r="11">
      <c t="s" s="4" r="A11">
        <v>38</v>
      </c>
      <c t="n" s="6" r="B11">
        <v>-5420</v>
      </c>
      <c t="n" s="6" r="E11">
        <v>-5420</v>
      </c>
    </row>
    <row spans="1:5" r="12">
      <c t="s" s="4" r="A12">
        <v>92</v>
      </c>
      <c t="n" s="7" r="B12">
        <v>34091</v>
      </c>
      <c t="n" s="7" r="C12">
        <v>20</v>
      </c>
      <c t="n" s="6" r="D12">
        <v>54887</v>
      </c>
      <c t="n" s="6" r="E12">
        <v>-20816</v>
      </c>
    </row>
    <row spans="1:5" r="13">
      <c t="s" s="4" r="A13">
        <v>93</v>
      </c>
      <c t="n" s="6" r="B13">
        <v>19707648</v>
      </c>
      <c t="n" s="6" r="C13">
        <v>19707648</v>
      </c>
    </row>
    <row spans="1:5" r="14">
      <c t="s" s="4" r="A14">
        <v>92</v>
      </c>
      <c t="n" s="7" r="B14">
        <v>34894</v>
      </c>
      <c t="n" s="7" r="C14">
        <v>20</v>
      </c>
      <c t="n" s="6" r="D14">
        <v>54601</v>
      </c>
      <c t="n" s="6" r="E14">
        <v>-19727</v>
      </c>
    </row>
    <row spans="1:5" r="15">
      <c t="s" s="4" r="A15">
        <v>93</v>
      </c>
      <c t="n" s="6" r="B15">
        <v>19682248</v>
      </c>
      <c t="n" s="6" r="C15">
        <v>19682248</v>
      </c>
    </row>
    <row spans="1:5" r="16">
      <c t="s" s="4" r="A16">
        <v>94</v>
      </c>
      <c t="n" s="7" r="B16">
        <v>527</v>
      </c>
      <c t="n" s="6" r="D16">
        <v>527</v>
      </c>
    </row>
    <row spans="1:5" r="17">
      <c t="s" s="4" r="A17">
        <v>95</v>
      </c>
      <c t="n" s="6" r="C17">
        <v>40745</v>
      </c>
    </row>
    <row spans="1:5" r="18">
      <c t="s" s="4" r="A18">
        <v>98</v>
      </c>
      <c t="n" s="6" r="B18">
        <v>-230</v>
      </c>
      <c t="n" s="7" r="D18">
        <v>-230</v>
      </c>
    </row>
    <row spans="1:5" r="19">
      <c t="s" s="4" r="A19">
        <v>99</v>
      </c>
      <c t="n" s="6" r="B19">
        <v>44</v>
      </c>
      <c t="n" s="6" r="E19">
        <v>44</v>
      </c>
    </row>
    <row spans="1:5" r="20">
      <c t="s" s="4" r="A20">
        <v>38</v>
      </c>
      <c t="n" s="6" r="B20">
        <v>-12525</v>
      </c>
      <c t="n" s="7" r="E20">
        <v>-12525</v>
      </c>
    </row>
    <row spans="1:5" r="21">
      <c t="s" s="4" r="A21">
        <v>92</v>
      </c>
      <c t="n" s="7" r="B21">
        <v>22710</v>
      </c>
    </row>
    <row spans="1:5" r="22">
      <c t="s" s="4" r="A22">
        <v>93</v>
      </c>
      <c t="n" s="6" r="B22">
        <v>197229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26</v>
      </c>
    </row>
    <row spans="1:3" r="3">
      <c t="s" s="3" r="A3">
        <v>102</v>
      </c>
    </row>
    <row spans="1:3" r="4">
      <c t="s" s="4" r="A4">
        <v>38</v>
      </c>
      <c t="n" s="7" r="B4">
        <v>-12525</v>
      </c>
      <c t="n" s="7" r="C4">
        <v>-5420</v>
      </c>
    </row>
    <row spans="1:3" r="5">
      <c t="s" s="3" r="A5">
        <v>103</v>
      </c>
    </row>
    <row spans="1:3" r="6">
      <c t="s" s="4" r="A6">
        <v>104</v>
      </c>
      <c t="n" s="6" r="B6">
        <v>13520</v>
      </c>
      <c t="n" s="6" r="C6">
        <v>12368</v>
      </c>
    </row>
    <row spans="1:3" r="7">
      <c t="s" s="4" r="A7">
        <v>105</v>
      </c>
      <c t="n" s="6" r="C7">
        <v>1722</v>
      </c>
    </row>
    <row spans="1:3" r="8">
      <c t="s" s="4" r="A8">
        <v>106</v>
      </c>
      <c t="n" s="6" r="B8">
        <v>545</v>
      </c>
    </row>
    <row spans="1:3" r="9">
      <c t="s" s="4" r="A9">
        <v>94</v>
      </c>
      <c t="n" s="6" r="B9">
        <v>527</v>
      </c>
      <c t="n" s="6" r="C9">
        <v>1011</v>
      </c>
    </row>
    <row spans="1:3" r="10">
      <c t="s" s="4" r="A10">
        <v>107</v>
      </c>
      <c t="n" s="6" r="B10">
        <v>399</v>
      </c>
      <c t="n" s="6" r="C10">
        <v>708</v>
      </c>
    </row>
    <row spans="1:3" r="11">
      <c t="s" s="4" r="A11">
        <v>108</v>
      </c>
      <c t="n" s="6" r="B11">
        <v>200</v>
      </c>
      <c t="n" s="6" r="C11">
        <v>414</v>
      </c>
    </row>
    <row spans="1:3" r="12">
      <c t="s" s="4" r="A12">
        <v>51</v>
      </c>
      <c t="n" s="6" r="B12">
        <v>-8495</v>
      </c>
      <c t="n" s="6" r="C12">
        <v>707</v>
      </c>
    </row>
    <row spans="1:3" r="13">
      <c t="s" s="4" r="A13">
        <v>98</v>
      </c>
      <c t="n" s="6" r="B13">
        <v>-230</v>
      </c>
      <c t="n" s="6" r="C13">
        <v>-26</v>
      </c>
    </row>
    <row spans="1:3" r="14">
      <c t="s" s="3" r="A14">
        <v>109</v>
      </c>
    </row>
    <row spans="1:3" r="15">
      <c t="s" s="4" r="A15">
        <v>110</v>
      </c>
      <c t="n" s="6" r="B15">
        <v>2291</v>
      </c>
      <c t="n" s="6" r="C15">
        <v>3770</v>
      </c>
    </row>
    <row spans="1:3" r="16">
      <c t="s" s="4" r="A16">
        <v>50</v>
      </c>
      <c t="n" s="6" r="B16">
        <v>-47036</v>
      </c>
      <c t="n" s="6" r="C16">
        <v>-70612</v>
      </c>
    </row>
    <row spans="1:3" r="17">
      <c t="s" s="4" r="A17">
        <v>52</v>
      </c>
      <c t="n" s="6" r="B17">
        <v>-842</v>
      </c>
      <c t="n" s="6" r="C17">
        <v>-766</v>
      </c>
    </row>
    <row spans="1:3" r="18">
      <c t="s" s="4" r="A18">
        <v>111</v>
      </c>
      <c t="n" s="6" r="B18">
        <v>122</v>
      </c>
      <c t="n" s="6" r="C18">
        <v>166</v>
      </c>
    </row>
    <row spans="1:3" r="19">
      <c t="s" s="4" r="A19">
        <v>59</v>
      </c>
      <c t="n" s="6" r="B19">
        <v>28287</v>
      </c>
      <c t="n" s="6" r="C19">
        <v>46866</v>
      </c>
    </row>
    <row spans="1:3" r="20">
      <c t="s" s="4" r="A20">
        <v>65</v>
      </c>
      <c t="n" s="6" r="B20">
        <v>-1297</v>
      </c>
      <c t="n" s="6" r="C20">
        <v>-4234</v>
      </c>
    </row>
    <row spans="1:3" r="21">
      <c t="s" s="4" r="A21">
        <v>112</v>
      </c>
      <c t="n" s="6" r="B21">
        <v>-329</v>
      </c>
      <c t="n" s="6" r="C21">
        <v>1539</v>
      </c>
    </row>
    <row spans="1:3" r="22">
      <c t="s" s="4" r="A22">
        <v>113</v>
      </c>
      <c t="n" s="6" r="B22">
        <v>-24863</v>
      </c>
      <c t="n" s="6" r="C22">
        <v>-11787</v>
      </c>
    </row>
    <row spans="1:3" r="23">
      <c t="s" s="3" r="A23">
        <v>114</v>
      </c>
    </row>
    <row spans="1:3" r="24">
      <c t="s" s="4" r="A24">
        <v>115</v>
      </c>
      <c t="n" s="6" r="B24">
        <v>-22847</v>
      </c>
      <c t="n" s="6" r="C24">
        <v>-14283</v>
      </c>
    </row>
    <row spans="1:3" r="25">
      <c t="s" s="4" r="A25">
        <v>116</v>
      </c>
      <c t="n" s="6" r="B25">
        <v>9601</v>
      </c>
      <c t="n" s="6" r="C25">
        <v>3556</v>
      </c>
    </row>
    <row spans="1:3" r="26">
      <c t="s" s="4" r="A26">
        <v>117</v>
      </c>
      <c t="n" s="6" r="B26">
        <v>44</v>
      </c>
    </row>
    <row spans="1:3" r="27">
      <c t="s" s="4" r="A27">
        <v>118</v>
      </c>
      <c t="n" s="6" r="C27">
        <v>21</v>
      </c>
    </row>
    <row spans="1:3" r="28">
      <c t="s" s="4" r="A28">
        <v>119</v>
      </c>
      <c t="n" s="6" r="B28">
        <v>-13202</v>
      </c>
      <c t="n" s="6" r="C28">
        <v>-10706</v>
      </c>
    </row>
    <row spans="1:3" r="29">
      <c t="s" s="3" r="A29">
        <v>120</v>
      </c>
    </row>
    <row spans="1:3" r="30">
      <c t="s" s="4" r="A30">
        <v>121</v>
      </c>
      <c t="n" s="6" r="B30">
        <v>179547</v>
      </c>
      <c t="n" s="6" r="C30">
        <v>169350</v>
      </c>
    </row>
    <row spans="1:3" r="31">
      <c t="s" s="4" r="A31">
        <v>122</v>
      </c>
      <c t="n" s="6" r="B31">
        <v>-138576</v>
      </c>
      <c t="n" s="6" r="C31">
        <v>-144493</v>
      </c>
    </row>
    <row spans="1:3" r="32">
      <c t="s" s="4" r="A32">
        <v>123</v>
      </c>
      <c t="n" s="6" r="C32">
        <v>30000</v>
      </c>
    </row>
    <row spans="1:3" r="33">
      <c t="s" s="4" r="A33">
        <v>124</v>
      </c>
      <c t="n" s="6" r="B33">
        <v>-1387</v>
      </c>
      <c t="n" s="6" r="C33">
        <v>-29980</v>
      </c>
    </row>
    <row spans="1:3" r="34">
      <c t="s" s="4" r="A34">
        <v>125</v>
      </c>
      <c t="n" s="6" r="B34">
        <v>-48</v>
      </c>
      <c t="n" s="6" r="C34">
        <v>-863</v>
      </c>
    </row>
    <row spans="1:3" r="35">
      <c t="s" s="4" r="A35">
        <v>126</v>
      </c>
      <c t="n" s="6" r="C35">
        <v>-292</v>
      </c>
    </row>
    <row spans="1:3" r="36">
      <c t="s" s="4" r="A36">
        <v>127</v>
      </c>
      <c t="n" s="6" r="B36">
        <v>-3</v>
      </c>
      <c t="n" s="6" r="C36">
        <v>-34</v>
      </c>
    </row>
    <row spans="1:3" r="37">
      <c t="s" s="4" r="A37">
        <v>128</v>
      </c>
      <c t="n" s="6" r="C37">
        <v>31</v>
      </c>
    </row>
    <row spans="1:3" r="38">
      <c t="s" s="4" r="A38">
        <v>129</v>
      </c>
      <c t="n" s="6" r="B38">
        <v>39533</v>
      </c>
      <c t="n" s="6" r="C38">
        <v>23719</v>
      </c>
    </row>
    <row spans="1:3" r="39">
      <c t="s" s="4" r="A39">
        <v>130</v>
      </c>
      <c t="n" s="6" r="B39">
        <v>1468</v>
      </c>
      <c t="n" s="6" r="C39">
        <v>1226</v>
      </c>
    </row>
    <row spans="1:3" r="40">
      <c t="s" s="4" r="A40">
        <v>131</v>
      </c>
      <c t="n" s="6" r="B40">
        <v>6969</v>
      </c>
      <c t="n" s="6" r="C40">
        <v>7634</v>
      </c>
    </row>
    <row spans="1:3" r="41">
      <c t="s" s="4" r="A41">
        <v>132</v>
      </c>
      <c t="n" s="7" r="B41">
        <v>8437</v>
      </c>
      <c t="n" s="7" r="C41">
        <v>88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Basis of Presentation and Summa</vt:lpstr>
      <vt:lpstr>Description of the Business</vt:lpstr>
      <vt:lpstr>Property and Equipment</vt:lpstr>
      <vt:lpstr>Debt Obligations</vt:lpstr>
      <vt:lpstr>Leases</vt:lpstr>
      <vt:lpstr>Share Based Compensation</vt:lpstr>
      <vt:lpstr>Loss Per Share</vt:lpstr>
      <vt:lpstr>Supplemental Cash Flow Informat</vt:lpstr>
      <vt:lpstr>Related Party Disclosure</vt:lpstr>
      <vt:lpstr>Basis of Presentation and Sum16</vt:lpstr>
      <vt:lpstr>Basis of Presentation and Sum17</vt:lpstr>
      <vt:lpstr>Description of the Business (Ta</vt:lpstr>
      <vt:lpstr>Property and Equipment (Tables)</vt:lpstr>
      <vt:lpstr>Debt Obligations (Tables)</vt:lpstr>
      <vt:lpstr>Leases (Tables)</vt:lpstr>
      <vt:lpstr>Share Based Compensation (Table</vt:lpstr>
      <vt:lpstr>Loss Per Share (Tables)</vt:lpstr>
      <vt:lpstr>Supplemental Cash Flow Inform24</vt:lpstr>
      <vt:lpstr>Basis of Presentation and Sum25</vt:lpstr>
      <vt:lpstr>Basis of Presentation and Sum26</vt:lpstr>
      <vt:lpstr>Description of the Business - A</vt:lpstr>
      <vt:lpstr>Description of the Business - P</vt:lpstr>
      <vt:lpstr>Property and Equipment - Proper</vt:lpstr>
      <vt:lpstr>Debt Obligations - Revolving Li</vt:lpstr>
      <vt:lpstr>Debt Obligations - Term Loan Fa</vt:lpstr>
      <vt:lpstr>Debt Obligations - Long-Term De</vt:lpstr>
      <vt:lpstr>Debt Obligations - Annual Matur</vt:lpstr>
      <vt:lpstr>Leases - Additional Information</vt:lpstr>
      <vt:lpstr>Leases - Future Minimum Lease P</vt:lpstr>
      <vt:lpstr>Share Based Compensation - Addi</vt:lpstr>
      <vt:lpstr>Share Based Compensation - Summ</vt:lpstr>
      <vt:lpstr>Share Based Compensation - Weig</vt:lpstr>
      <vt:lpstr>Share Based Compensation - Su39</vt:lpstr>
      <vt:lpstr>Share Based Compensation - Su40</vt:lpstr>
      <vt:lpstr>Share Based Compensation - Su41</vt:lpstr>
      <vt:lpstr>Share Based Compensation - We42</vt:lpstr>
      <vt:lpstr>Loss Per Share - Reconciliation</vt:lpstr>
      <vt:lpstr>Loss Per Share - Additional Inf</vt:lpstr>
      <vt:lpstr>Supplemental Cash Flow Inform45</vt:lpstr>
      <vt:lpstr>Related Party Disclosure - Add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8T16:24:37Z</dcterms:created>
  <dcterms:modified xmlns:dcterms="http://purl.org/dc/terms/" xmlns:xsi="http://www.w3.org/2001/XMLSchema-instance" xsi:type="dcterms:W3CDTF">2016-12-08T16:24:37Z</dcterms:modified>
  <dc:title xmlns:dc="http://purl.org/dc/elements/1.1/">Untitled</dc:title>
  <dc:description xmlns:dc="http://purl.org/dc/elements/1.1/"/>
  <dc:subject xmlns:dc="http://purl.org/dc/elements/1.1/"/>
  <cp:keywords/>
  <cp:category/>
</cp:coreProperties>
</file>